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Preface" sheetId="7" r:id="rId7"/>
    <s:sheet name="Business" sheetId="8" r:id="rId8"/>
    <s:sheet name="Summary of Significant Accounti" sheetId="9" r:id="rId9"/>
    <s:sheet name="Fair Value Measurements" sheetId="10" r:id="rId10"/>
    <s:sheet name="Accounts Receivable" sheetId="11" r:id="rId11"/>
    <s:sheet name="Concentrations" sheetId="12" r:id="rId12"/>
    <s:sheet name="Real Estate Development Assets" sheetId="13" r:id="rId13"/>
    <s:sheet name="Investment in Calavo Growers, I" sheetId="14" r:id="rId14"/>
    <s:sheet name="Note Receivable" sheetId="15" r:id="rId15"/>
    <s:sheet name="Other Assets" sheetId="16" r:id="rId16"/>
    <s:sheet name="Accrued Liabilities" sheetId="17" r:id="rId17"/>
    <s:sheet name="Long-Term Debt" sheetId="18" r:id="rId18"/>
    <s:sheet name="Derivative Instrument and Hedgi" sheetId="19" r:id="rId19"/>
    <s:sheet name="Basic and Diluted Net Income pe" sheetId="20" r:id="rId20"/>
    <s:sheet name="Related-Party Transactions" sheetId="21" r:id="rId21"/>
    <s:sheet name="Income Taxes" sheetId="22" r:id="rId22"/>
    <s:sheet name="Retirement Plans" sheetId="23" r:id="rId23"/>
    <s:sheet name="Other Long-Term Liabilities" sheetId="24" r:id="rId24"/>
    <s:sheet name="Stock-based Compensation" sheetId="25" r:id="rId25"/>
    <s:sheet name="Segment Information" sheetId="26" r:id="rId26"/>
    <s:sheet name="Acquisitions and Sale of Proper" sheetId="27" r:id="rId27"/>
    <s:sheet name="East Area 1 Joint Venture Devel" sheetId="28" r:id="rId28"/>
    <s:sheet name="Subsequent Events" sheetId="29" r:id="rId29"/>
    <s:sheet name="Summary of Significant Accoun30" sheetId="30" r:id="rId30"/>
    <s:sheet name="Fair Value Measurements (Tables" sheetId="31" r:id="rId31"/>
    <s:sheet name="Real Estate Development Assets " sheetId="32" r:id="rId32"/>
    <s:sheet name="Other Assets (Tables)" sheetId="33" r:id="rId33"/>
    <s:sheet name="Accrued Liabilities (Tables)" sheetId="34" r:id="rId34"/>
    <s:sheet name="Long-Term Debt (Tables)" sheetId="35" r:id="rId35"/>
    <s:sheet name="Derivative Instrument and Hed36" sheetId="36" r:id="rId36"/>
    <s:sheet name="Retirement Plans (Tables)" sheetId="37" r:id="rId37"/>
    <s:sheet name="Other Long-Term Liabilities (Ta" sheetId="38" r:id="rId38"/>
    <s:sheet name="Stock-based Compensation (Table" sheetId="39" r:id="rId39"/>
    <s:sheet name="Segment Information (Tables)" sheetId="40" r:id="rId40"/>
    <s:sheet name="Summary of Significant Accoun41" sheetId="41" r:id="rId41"/>
    <s:sheet name="Fair Value Measurements (Detail" sheetId="42" r:id="rId42"/>
    <s:sheet name="Accounts Receivable (Details)" sheetId="43" r:id="rId43"/>
    <s:sheet name="Concentrations (Details)" sheetId="44" r:id="rId44"/>
    <s:sheet name="Real Estate Development Asset45" sheetId="45" r:id="rId45"/>
    <s:sheet name="Real Estate Development Asset46" sheetId="46" r:id="rId46"/>
    <s:sheet name="Investment in Calavo Growers,47" sheetId="47" r:id="rId47"/>
    <s:sheet name="Note Receivable (Details)" sheetId="48" r:id="rId48"/>
    <s:sheet name="Other Assets (Schedule of Other" sheetId="49" r:id="rId49"/>
    <s:sheet name="Accrued Liabilities (Details)" sheetId="50" r:id="rId50"/>
    <s:sheet name="Long-Term Debt (Narrative) (Det" sheetId="51" r:id="rId51"/>
    <s:sheet name="Long-Term Debt (Schedule of Lon" sheetId="52" r:id="rId52"/>
    <s:sheet name="Long-Term Debt (Schedule of L53" sheetId="53" r:id="rId53"/>
    <s:sheet name="Derivative Instrument and Hed54" sheetId="54" r:id="rId54"/>
    <s:sheet name="Derivative Instrument and Hed55" sheetId="55" r:id="rId55"/>
    <s:sheet name="Derivative Instrument and Hed56" sheetId="56" r:id="rId56"/>
    <s:sheet name="Related-Party Transactions (Det" sheetId="57" r:id="rId57"/>
    <s:sheet name="Retirement Plans (Narrative) (D" sheetId="58" r:id="rId58"/>
    <s:sheet name="Retirement Plans (Schedule of N" sheetId="59" r:id="rId59"/>
    <s:sheet name="Other Long-Term Liabilities (De" sheetId="60" r:id="rId60"/>
    <s:sheet name="Stock-based Compensation (Narra" sheetId="61" r:id="rId61"/>
    <s:sheet name="Stock-based Compensation (Sched" sheetId="62" r:id="rId62"/>
    <s:sheet name="Segment Information (Schedule o" sheetId="63" r:id="rId63"/>
    <s:sheet name="Segment Information (Schedule64" sheetId="64" r:id="rId64"/>
    <s:sheet name="Acquisitions and Sale of Prop65" sheetId="65" r:id="rId65"/>
    <s:sheet name="East Area 1 Joint Venture Dev66" sheetId="66" r:id="rId66"/>
    <s:sheet name="Uncategorized Items - lmnr-2015" sheetId="67" r:id="rId67"/>
  </s:sheets>
  <s:definedNames/>
  <s:calcPr calcId="124519" calcMode="auto" fullCalcOnLoad="1"/>
</s:workbook>
</file>

<file path=xl/sharedStrings.xml><?xml version="1.0" encoding="utf-8"?>
<sst xmlns="http://schemas.openxmlformats.org/spreadsheetml/2006/main" uniqueCount="521">
  <si>
    <t>Document and Entity Information - shares</t>
  </si>
  <si>
    <t>9 Months Ended</t>
  </si>
  <si>
    <t>Jul. 31, 2015</t>
  </si>
  <si>
    <t>Aug. 31, 2015</t>
  </si>
  <si>
    <t>Document and Entity Information [Abstract]</t>
  </si>
  <si>
    <t>Document Type</t>
  </si>
  <si>
    <t>10-Q</t>
  </si>
  <si>
    <t>Amendment Flag</t>
  </si>
  <si>
    <t>false</t>
  </si>
  <si>
    <t>Document Period End Date</t>
  </si>
  <si>
    <t>Jul. 31,
		2015</t>
  </si>
  <si>
    <t>Entity Registrant Name</t>
  </si>
  <si>
    <t>Limoneira CO</t>
  </si>
  <si>
    <t>Entity Central Index Key</t>
  </si>
  <si>
    <t>Trading Symbol</t>
  </si>
  <si>
    <t>LMNR</t>
  </si>
  <si>
    <t>Current Fiscal Year End Date</t>
  </si>
  <si>
    <t>--10-31</t>
  </si>
  <si>
    <t>Document Fiscal Year Focus</t>
  </si>
  <si>
    <t>Document Fiscal Period Focus</t>
  </si>
  <si>
    <t>Q3</t>
  </si>
  <si>
    <t>Entity Filer Category</t>
  </si>
  <si>
    <t>Accelerated Filer</t>
  </si>
  <si>
    <t>Entity Common Stock, Shares Outstanding</t>
  </si>
  <si>
    <t>Consolidated Balance Sheets - USD ($)</t>
  </si>
  <si>
    <t>Oct. 31, 2014</t>
  </si>
  <si>
    <t>Current assets:</t>
  </si>
  <si>
    <t>Cash</t>
  </si>
  <si>
    <t>Accounts receivable, net</t>
  </si>
  <si>
    <t>Cultural costs</t>
  </si>
  <si>
    <t>Prepaid expenses and other current assets</t>
  </si>
  <si>
    <t>Income taxes receivable</t>
  </si>
  <si>
    <t>Total current assets</t>
  </si>
  <si>
    <t>Property, plant and equipment, net</t>
  </si>
  <si>
    <t>Real estate development</t>
  </si>
  <si>
    <t>Equity in investments</t>
  </si>
  <si>
    <t>Investment in Calavo Growers, Inc.</t>
  </si>
  <si>
    <t>Note receivable</t>
  </si>
  <si>
    <t>Other assets</t>
  </si>
  <si>
    <t>Total assets</t>
  </si>
  <si>
    <t>Current liabilities:</t>
  </si>
  <si>
    <t>Accounts payable</t>
  </si>
  <si>
    <t>Growers payable</t>
  </si>
  <si>
    <t>Accrued liabilities</t>
  </si>
  <si>
    <t>Fair value of derivative instrument</t>
  </si>
  <si>
    <t>Current portion of long-term debt</t>
  </si>
  <si>
    <t>Total current liabilities</t>
  </si>
  <si>
    <t>Long-term liabilities:</t>
  </si>
  <si>
    <t>Long-term debt, less current portion</t>
  </si>
  <si>
    <t>Deferred income taxes</t>
  </si>
  <si>
    <t>Other long-term liabilities</t>
  </si>
  <si>
    <t>Total liabilities</t>
  </si>
  <si>
    <t>Commitments and contingencies</t>
  </si>
  <si>
    <t>Convertible Preferred Stock</t>
  </si>
  <si>
    <t>Stockholders' equity:</t>
  </si>
  <si>
    <t>Common Stock - $.01 par value (19,900,000 shares authorized: 14,128,830 and 14,078,077 shares issued and outstanding at July 31, 2015 and October 31, 2014, respectively)</t>
  </si>
  <si>
    <t>Additional paid-in capital</t>
  </si>
  <si>
    <t>Retained earnings</t>
  </si>
  <si>
    <t>Accumulated other comprehensive income</t>
  </si>
  <si>
    <t>Total stockholders' equity</t>
  </si>
  <si>
    <t>Total liabilities and stockholders' equity</t>
  </si>
  <si>
    <t>Series B Convertible Preferred Stock [Member]</t>
  </si>
  <si>
    <t>Series B-2 Convertible Preferred Stock [Member]</t>
  </si>
  <si>
    <t>Series A Junior Participating Preferred Stock [Member]</t>
  </si>
  <si>
    <t>Preferred Stock</t>
  </si>
  <si>
    <t>Consolidated Balance Sheets (Parenthetical) - $ / shares</t>
  </si>
  <si>
    <t>12 Months Ended</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umulative cash dividend percentage</t>
  </si>
  <si>
    <t>8.75%</t>
  </si>
  <si>
    <t>4.00%</t>
  </si>
  <si>
    <t>Liquidation preference per share</t>
  </si>
  <si>
    <t>Consolidated Statements of Operations - USD ($)</t>
  </si>
  <si>
    <t>3 Months Ended</t>
  </si>
  <si>
    <t>Jul. 31, 2014</t>
  </si>
  <si>
    <t>Revenues:</t>
  </si>
  <si>
    <t>Agribusiness</t>
  </si>
  <si>
    <t>Rental operations</t>
  </si>
  <si>
    <t>Total revenues</t>
  </si>
  <si>
    <t>Costs and expenses:</t>
  </si>
  <si>
    <t>Impairment of real estate development assets</t>
  </si>
  <si>
    <t>Selling, general and administrative</t>
  </si>
  <si>
    <t>Total costs and expenses</t>
  </si>
  <si>
    <t>Operating income</t>
  </si>
  <si>
    <t>Other income (expense):</t>
  </si>
  <si>
    <t>Interest (expense) income, net</t>
  </si>
  <si>
    <t>Equity in earnings of investments</t>
  </si>
  <si>
    <t>Other income, net</t>
  </si>
  <si>
    <t>Total other income</t>
  </si>
  <si>
    <t>Income before income tax provision</t>
  </si>
  <si>
    <t>Income tax provision</t>
  </si>
  <si>
    <t>Net income</t>
  </si>
  <si>
    <t>Preferred dividends</t>
  </si>
  <si>
    <t>Net income applicable to common stock</t>
  </si>
  <si>
    <t>Basic net income per common share</t>
  </si>
  <si>
    <t>Diluted net income per common share</t>
  </si>
  <si>
    <t>Dividends per common share</t>
  </si>
  <si>
    <t>Weighted-average common shares outstanding-basic</t>
  </si>
  <si>
    <t>Weighted-average common shares outstanding-diluted</t>
  </si>
  <si>
    <t>Consolidated Statements of Comprehensive Income - USD ($)</t>
  </si>
  <si>
    <t>Consolidated Statements of Comprehensive Income [Abstract]</t>
  </si>
  <si>
    <t>Other comprehensive income, net of tax:</t>
  </si>
  <si>
    <t>Minimum pension liability adjustment</t>
  </si>
  <si>
    <t>Unrealized holding gains on security available-for-sale</t>
  </si>
  <si>
    <t>Unrealized gains from derivative instruments</t>
  </si>
  <si>
    <t>Total other comprehensive income, net of tax</t>
  </si>
  <si>
    <t>Comprehensive income</t>
  </si>
  <si>
    <t>Consolidated Statements of Cash Flows - USD ($)</t>
  </si>
  <si>
    <t>Operating activities</t>
  </si>
  <si>
    <t>Adjustments to reconcile net income to net cash provided by operating activities:</t>
  </si>
  <si>
    <t>Depreciation and amortization</t>
  </si>
  <si>
    <t>Loss on disposals of assets</t>
  </si>
  <si>
    <t>Stock compensation expense</t>
  </si>
  <si>
    <t>Distributed earnings of investments</t>
  </si>
  <si>
    <t>Accrued interest on notes receivable</t>
  </si>
  <si>
    <t>Donation of common stock</t>
  </si>
  <si>
    <t>Changes in operating assets and liabilities:</t>
  </si>
  <si>
    <t>Accounts payable and growers payable</t>
  </si>
  <si>
    <t>Net cash provided by operating activities</t>
  </si>
  <si>
    <t>Investing activities</t>
  </si>
  <si>
    <t>Capital expenditures</t>
  </si>
  <si>
    <t>Business combinations</t>
  </si>
  <si>
    <t>Equity investment contributions</t>
  </si>
  <si>
    <t>Investments in mutual water companies</t>
  </si>
  <si>
    <t>Net cash used in investing activities</t>
  </si>
  <si>
    <t>Financing activities</t>
  </si>
  <si>
    <t>Borrowings of long-term debt</t>
  </si>
  <si>
    <t>Repayments of long-term debt</t>
  </si>
  <si>
    <t>Dividends paid - common</t>
  </si>
  <si>
    <t>Dividends paid - preferred</t>
  </si>
  <si>
    <t>Exchange of common stock</t>
  </si>
  <si>
    <t>Net proceeds from issuance of preferred stock</t>
  </si>
  <si>
    <t>Payments of debt financing costs</t>
  </si>
  <si>
    <t>Net cash provided by (used in) financing activities</t>
  </si>
  <si>
    <t>Net decrease in cash</t>
  </si>
  <si>
    <t>Cash at beginning of period</t>
  </si>
  <si>
    <t>Cash at end of period</t>
  </si>
  <si>
    <t>Supplemental disclosures of cash flow information</t>
  </si>
  <si>
    <t>Cash paid during the period for interest</t>
  </si>
  <si>
    <t>Cash (received) paid during the period for income taxes, net of payments (refunds)</t>
  </si>
  <si>
    <t>Non-cash investing and financing activities:</t>
  </si>
  <si>
    <t>Unrealized holding gain on Calavo investment</t>
  </si>
  <si>
    <t>Capital expenditures accrued but not paid at period-end</t>
  </si>
  <si>
    <t>Non-cash reduction of note receivable</t>
  </si>
  <si>
    <t>Accrued interest on note receivable</t>
  </si>
  <si>
    <t>Accrued Series B-2 Convertible Preferred Stock dividends</t>
  </si>
  <si>
    <t>Preface</t>
  </si>
  <si>
    <t>Preface [Abstract]</t>
  </si>
  <si>
    <t>Preface The preparation of the unaudited interim consolidated financial statements requires management to make use of estimates and assumptions that affect the reported amount of assets and liabilities, revenue and expenses and certain financial statement disclosures. Actual results may differ from these estimates. The unaudited interim consolidated financial statements for the three months and nine months ended July 31, 2015 and 2014 and balance sheet as of July 31, 2015 included herein have not been audited by an independent registered public accounting firm, but in management's opinion, all adjustments (consisting of normal recurring adjustments) necessary to make a fair statement of the financial position at July 31, 2015 and the results of operations and the cash flows for the periods presented herein have been made. The results of operations for the three and nine months ended July 31, 2015 are not necessarily indicative of the operating results expected for the full fiscal year. The consolidated balance sheet at October 31, 2014 included herein has been derived from the audited consolidated financial statements at that date but does not include all of the information and footnotes required by U.S. generally accepted accounting principles (GAAP) The unaudited interim consolidated financial statements included herein have been prepared pursuant to the rules and regulations of the U.S. Securities and Exchange Commission (the SEC). Although we believe the disclosures made are adequate to make the information presented not misleading, certain information and footnote disclosures normally included in financial statements prepared in accordance with GAAP have been condensed or omitted pursuant to such rules or regulations. These unaudited interim consolidated financial statements should be read in conjunction with the consolidated financial statements and notes thereto included in the Company's Form 10-K for the fiscal year ended October 31, 2014.</t>
  </si>
  <si>
    <t>Business</t>
  </si>
  <si>
    <t>Business [Abstract]</t>
  </si>
  <si>
    <t>1. Business Limoneira Company, a Delaware corporation (the Company), engages primarily in growing citrus and avocados, picking and hauling citrus, and packing, marketing and selling lemons. The Company is also engaged in residential rentals and other rental operations and real estate development activities. The Company markets and sells lemons directly to foodservice, wholesale and retail customers throughout the United States, Canada, Asia and other international markets. The Company is a member of Sunkist Growers, Inc. (Sunkist), an agricultural marketing cooperative, and sells its oranges, specialty citrus and other crops to Sunkist-licensed and other third-party packinghouses. The Company sells all of its avocado production to Calavo Growers, Inc. (Calavo), a packing and marketing company listed on the NASDAQ Global Select Market under the symbol CVGW. Calavo's customers include many of the largest retail and food service companies in the United States and Canada. The Company's avocados are packed by Calavo, sold and distributed under Calavo brands to its customers. The unaudited interim consolidated financial statements include the accounts of the Company and the accounts of all the subsidiaries and investments in which a controlling interest is held by the Company. The unaudited interim consolidated financial statements represent the consolidated balance sheets, consolidated statements of operations, consolidated statements of comprehensive income and consolidated statements of cash flows of the Company and its wholly-owned subsidiaries. The Company's subsidiaries include: Limoneira International Division, LLC, Limoneira Mercantile, LLC, Windfall Investors, LLC, Templeton Santa Barbara, LLC, and Associated Citrus Packers, Inc. All significant intercompany balances and transactions have been eliminated in consolidation. The Company considers the criteria established under the Financial Accounting Standards Board  Accounting Standards Code (FASB ASC) 810, Consolidations</t>
  </si>
  <si>
    <t>Summary of Significant Accounting Policies</t>
  </si>
  <si>
    <t>Summary of Significant Accounting Policies [Abstract]</t>
  </si>
  <si>
    <t>2. Summary of Significant Accounting Policies
Reclassifications and Adjustments Certain reclassifications have been made to the prior years' consolidated financial statements to conform to the July 31, 2015 presentation. Immaterial Classification Error - An immaterial error in the classification of an equity method investee's distributions was corrected in the July 31, 2014 consolidated financial statements which resulted in the reclassification of an equity method investee's distributions from investing to operating cash flows in the amount of $ 184,000 Other Reclassifications - Equity in earnings of investments were reclassified as a component of other income (expense) from a separate line item following the income tax provision on the statement of operations.
Recent Accounting Pronouncements Financial Accounting Standards Board  Accounting Standards Update (FASB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7, including interim periods within that reporting period. Early application is not permitted. The Company is evaluating the effect this ASU may have on its consolidated financial statements. FASB Accounting Standards Update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The Company does not expect the adoption of this guidance to have a material impact on its consolidated financial statements. FASB Accounting Standards Update No.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Company does not expect the adoption of this guidance to have a material impact on its consolidated financial statements.</t>
  </si>
  <si>
    <t>Fair Value Measurements</t>
  </si>
  <si>
    <t>Fair Value Measurements [Abstract]</t>
  </si>
  <si>
    <t>3. Fair Value Measurements Under the FASB ASC 820, Fair Value Measurement and Disclosures The following table sets forth the Company's financial assets and liabilities as of July 31, 2015 and October 31, 2014, which are measured on a recurring basis during the period, segregated by level within the fair value hierarchy:
July 31, 2015
Level 1
Level 2
Level 3
Total
Assets at fair value:
Available-for-sale securities $ 27,255,000 $  $
 $ 27,255,000
Liabilities at fair value:
Derivative $  $ 1,662,000 $
 $ 1,662,000
October 31, 2014
Level 1
Level 2
Level 3
Total
Assets at fair value:
Available-for-sale securities $ 24,270,000 $  $
 $ 24,270,000
Liabilities at fair value:
Derivative $  $ 1,782,000 $
 $ 1,782,000 Available-for-sale securities consist of marketable securities in Calavo common stock. The Company currently owns 500,000 2.9 54.51 48.54 The derivative consists of an interest rate swap, the fair value of which is estimated using industry-standard valuation models. Such models project future cash flows and discount the future amounts to a present value using market-based observable inputs.</t>
  </si>
  <si>
    <t>Accounts Receivable</t>
  </si>
  <si>
    <t>Accounts Receivable [Abstract]</t>
  </si>
  <si>
    <t>4. Accounts Receivable The Company grants credit in the course of its operations to customers,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certain other factors. As of July 31, 2015 and October 31, 2014 the allowances totaled $ 163,000 442,000</t>
  </si>
  <si>
    <t>Concentrations</t>
  </si>
  <si>
    <t>Concentrations [Abstract]</t>
  </si>
  <si>
    <t>5. Concentrations Lemons procured from third-party growers were 25 23 35 20 The Company sells all of its avocado production to Calavo.</t>
  </si>
  <si>
    <t>Real Estate Development Assets</t>
  </si>
  <si>
    <t>Real Estate Development Assets [Abstract]</t>
  </si>
  <si>
    <t>6. Real Estate Development Assets Real estate development assets consist of the following:
July 31, 2015
October 31, 2014
East Areas 1 and 2 $ 58,532,000 $ 55,016,000
Templeton Santa Barbara, LLC 11,039,000 11,039,000
Windfall Investors, LLC 25,352,000 22,033,000
$ 94,923,000 $ 88,088,000 East Areas 1 and 2 In fiscal year 2005, the Company began capitalizing the costs of two 550 1,434,000 827,000 3,516,000 2,333,000 4,000 12,000 13,000 in the nine months ended July 31, 2015 and 2014, respectively. On August 24, 2010, the Company entered into an amendment (the Amendment) to a Real Estate Advisory Management Consultant Agreement (the Consultant Agreement) with Parkstone Companies, Inc. (the Consultant) dated April 1, 2004, that includes provisions for the Consultant to earn a success fee (the Success Fee) upon the annexation by the City of Santa Paula, California of East Area I. Under the terms of the Amendment, the Company agrees to pay the Success Fee in an amount equal to 4% of the incremental Property Value under a formula defined in the Amendment. The Success Fee is due and payable 120 days following the earlier to occur of (a) the sale of all or any portion of East Area I, including any unrelated third party material investment in the property, (b) the determination of an appraised value of the East Area I or (c) the second anniversary of the property annexation (each a Success Fee Event). The Success Fee, if any, shall be paid in cash, shares of the Company's common stock, or any combination of the forgoing at the sole discretion of the Company. The Success Fee is based on the calculated value of the property, which can vary over time until the settlement date. Accordingly, the Success Fee will be marked to market periodically to recognize the potential variability in the property value. Changes in the value, if any, will be recorded to capitalized development costs and additional paid in capital (APIC). To the extent that it becomes probable that cash will be used in the settlement rather than stock, such amount of cash will be classified as a liability rather than APIC. If the Success Fee is paid in shares of common stock, deemed to be an equity award, the amount of common stock paid will be determined using a price per share equal to the average of closing prices of the common stock on the NASDAQ Global Market for the 20 trading days ending on the last trading day prior to the earliest occurring Success Fee Event; provided, however, that the price per share shall be no less than $16.00 per share. Previously recognized capitalized development costs will be adjusted to reflect the calculated value of the property upon settlement. The related APIC amount will be adjusted to common stock to reflect the issuance of common stock. To the extent that it becomes probable that cash will be used in the settlement rather than stock, such amount of cash will be classified as a liability rather than APIC/common stock. As of July 31, 2015, the estimated amount of the Success Fee was zero. In connection with facilitating the annexation of East Area 1 into the City of Santa Paula, during February 2013, the Company entered into a Capital Improvement Cost Sharing Agreement for Improvements to Santa Paula Creek Channel (the Cost Sharing Agreement) with the Ventura County Watershed Protection District (the District). The Cost Sharing Agreement requires the Company to reimburse the District 28.5 5,000,000 Templeton Santa Barbara, LLC The three 2,983,000 3,370,000 4,686,000 During the three months ended July 31, 2015 and 2014, the Company capitalized zero 24,000 zero 197,000 42,000 465,000 128,000 527,000 The net expenses incurred in fiscal year 2014 include a July 31, 2014 impairment charge of $ 435,000 Windfall Investors, LLC On November 15, 2009, the Company acquired Windfall Investors, LLC, which included $ 16,842,000 2,597,000 673,000 3,319,000 1,323,000 245,000 265,000 604,000 720,000</t>
  </si>
  <si>
    <t>Investment in Calavo Growers, Inc. [Abstract]</t>
  </si>
  <si>
    <t>7. Investment in Calavo Growers, Inc. In June 2005, the Company entered into a stock purchase agreement with Calavo. Pursuant to this agreement, the Company purchased 1,000,000 6.9 10,000,000 1,728,570 15.1 23,450,000 13,450,000 In fiscal year 2009, the Company sold 335,000 6,079,000 2,729,000 In fiscal year 2013, the Company sold 165,000 $ 4,788,000 3,138,000 The Company continues to own 500,000 Changes in the fair value of the available-for-sale securities result in unrealized holding gains or losses for the remaining shares held by the Company. The Company recorded unrealized holding gains of $ 1,930,000 1,172,000 1,700,000 1,023,000 $2,985,000 1,813,000 2,400,000 1,445,000</t>
  </si>
  <si>
    <t>Note Receivable</t>
  </si>
  <si>
    <t>Note Receivable [Abstract]</t>
  </si>
  <si>
    <t>8. Note Receivable During fiscal year 2004, the Company sold a parcel of land in Morro Bay, California and in connection with the sale; the Company recorded a note receivable of $ 1,300,000 819,000 2,084,000 12,000 20,000 36,000 59,000 In July 2015, the holder of the note completed the drilling of three water wells at the Company's Windfall Investors, LLC real estate development property. The fair value of the well drilling services was $ 1,301,000 820,000 481,000</t>
  </si>
  <si>
    <t>Other Assets</t>
  </si>
  <si>
    <t>Other Assets [Abstract]</t>
  </si>
  <si>
    <t xml:space="preserve">9. Other Assets Other assets consist of the following:
July 31, 2015
October 31, 2014
Investments in mutual water companies $ 4,024,000 $ 3,731,000
Acquired water and mineral rights 1,536,000 1,536,000
Deferred lease assets and other 1,085,000 1,282,000
Revolving funds and memberships 344,000 355,000
Acquired trade names and trademarks, net 456,000 530,000
Goodwill 680,000 680,000
$ 8,125,000 $ 8,114,000 </t>
  </si>
  <si>
    <t>Accrued Liabilities</t>
  </si>
  <si>
    <t>Accrued Liabilities [Abstract]</t>
  </si>
  <si>
    <t xml:space="preserve">10. Accrued Liabilities Accrued liabilities consist of the following:
July 31,
October 31,
Compensation $ 1,514,000 $ 3,280,000
Property taxes 182,000 500,000
Income taxes 2,969,000 -
Interest 251,000 235,000
Deferred rental income and deposits 808,000 598,000
Lease expense 675,000 1,458,000
Lemon supplier payables - 624,000
Capital expenditures and other 820,000 844,000
$ 7,219,000 $ 7,539,000 </t>
  </si>
  <si>
    <t>Long-Term Debt</t>
  </si>
  <si>
    <t>Long-Term Debt [Abstract]</t>
  </si>
  <si>
    <t>11. Long-Term Debt Long-term debt is comprised of the following:
July 31, 2015
October 31, 2014
R abobank revolving credit facility: the interest rate is variable based on the one-month London Interbank Offered Rate (LIBOR), which was 0.19 July 31, 2015 , plus 1.80 principal is due in full in June 2018 . $ 78,664,000 $ 61,623,000
F arm Credit West term loan: the interest rate is variable and was 2.75 July 31, 2015 . The loan is payable in quarterly installments through November 2022 . 4,367,000 4,756,000
Farm Credit West non-revolving line of credit: the interest rate is variable and was 2.75 July 31, 2015 . Interest is payable monthly and the principal is due in full in May 2018 . 492,000 492,000
F arm Credit West term loan: the interest rate is variable and was 2.75 July 31, 2015 . The loan is payable in monthly installments through October 2035. 1,277,000 1,475,000
CNH Capital loans: the interest rate was zero - 8,000
Subtotal 84,800,000 68,354,000
Less current portion 585,000 583,000
Total long-term debt, less current portion $ 84,215,000 $ 67,771,000 Interest is capitalized on non-bearing orchards, real estate development projects and significant construction in progress. The Company capitalized interest of $ 651,000 559,000 1,874,000 1,757,000</t>
  </si>
  <si>
    <t>Derivative Instrument and Hedging Activities</t>
  </si>
  <si>
    <t>Derivative Instrument and Hedging Activities [Abstract]</t>
  </si>
  <si>
    <t>12. Derivative Instrument and Hedging Activities The Company enters into interest rate swaps to minimize the risks and costs associated with its financing activities. Derivative financial instruments are as follows:
Notional Amount Fair Value Liability
July 31, 2015
October 31, 2014
July 31, 2015
October 31, 2014
Pay fixed-rate, receive floating-rate forward interest rate swap, beginning July 2013 until June 2018 $ 40,000,000 $ 40,000,000 $ 1,662,000 $ 1,782,000 In November 2011, the Company entered into a forward interest rate swap agreement with Rabobank International, Utrecht to fix the interest rate at 4.30 40,000,000 of its outstanding borrowings under the Rabobank line of credit beginning July 2013 until June 2018. This interest rate swap qualifies as a cash flow hedge and is accounted for as a hedge under the short-cut method. Therefore, the fair value liability is included in fair value of derivative instrument, other long-term liabilities and related accumulated other comprehensive income at July 31, 2015 and October 31, 2014.</t>
  </si>
  <si>
    <t>Basic and Diluted Net Income per Share</t>
  </si>
  <si>
    <t>Basic and Diluted Net Income per Share [Abstract]</t>
  </si>
  <si>
    <t>13. Basic and Diluted Net Income per Share Basic</t>
  </si>
  <si>
    <t>Related-Party Transactions</t>
  </si>
  <si>
    <t>Related-Party Transactions [Abstract]</t>
  </si>
  <si>
    <t>14. Related-Party Transactions The Company rents certain of its residential housing assets to employees on a month-to-month basis. The Company recorded $ 166,000 132,000 459,000 405,000 of rental revenue from employees in the nine months ended July 31, 2015 and 2014, respectively. There were no rental payments due from employees at July 31, 2015 and October 31, 2014. The Company has representation on the boards of directors of the mutual water companies in which the Company has investments. The Company recorded capital contributions and purchased water and water delivery services from such mutual water companies, in aggregate, of $ 364,000 202,000 1,067,000 947,000 141,000 74,000 The Company has representation on the board of directors of a non-profit cooperative association that provides pest control services for the agricultural industry. T he Company purchased services and supplies of $ 382,000 438,000 1,081,000 989,000 7,000 177,000 The Company recorded dividend income of $ 375,000 350,000 The Company had $ 3,027,000 6,147,000 7,142,000 7,320,000 189,000 zero Additionally, the Company leases office space to Calavo and received rental income of $ 68,000 69,000 204,000 207,000 in the nine months ended July 31, 2015 and 2014, respectively Certain members of the Company's board of directors market lemons through the Company pursuant to its customary marketing agreements. During the three months ended July 31, 2015 and 2014, the aggregate amount of lemons procured from entities owned or controlled by members of the board of directors was $ 774,000 915,000 ing the nine months ended July 31, 2015 and 2014, 1,356,000 1,311,000 284,000 592,000 On July 1, 2013, the Company and Cadiz Real Estate, LLC (Cadiz), a wholly-owned subsidiary of Cadiz, Inc., entered into a long-term lease agreement (the Lease) for a minimum of 320 acres, with an option to lease up to an additional 640 acres, located within 9,600 zoned agricultural acres owned by Cadiz in eastern San Bernardino County, California. The initial term of the Lease runs for 20 200 20 1,200 year. The Company has incurred lease expense of $ 16,000 11,000 41,000 15,000 A member of the Company's board of directors serves as the CEO, President and a member of the board of directors of Cadiz, Inc. Additionally, this board member is an attorney with a law firm that provided services to the Company $ 122,000 71,000 On February 3, 2015, the Company entered into a Modification of Lease Agreement (the Amendment) with Cadiz. The Amendment, among other things, increased by 200 acres the amount of property leased by the Company under the lease agreement dated July 1, 2013. In connection with the Amendment, the Company paid a total of $ 1,212,000 The Company has representation on the board of directors of Colorado River Growers, Inc. (CRG), a non-profit cooperative association of fruit growers engaged in the agricultural harvesting and marketing business in Yuma County, Arizona. The Company paid no harvest and third-party grower expense to CRG in the three months ended July 31, 2015 and 2014 and 5,177,000 and $ 5,505,000 consolidated statements of operations. Additionally, the Company's subsidiary, Associated Citrus Packers, Inc. (Associated) no 305,000 295,000 the nine months ended July 31, 2015 and 2014, respectively. Such amounts are included in agribusiness revenues in the Company's consolidated statements of operations. There was $ 33,000 40,000 Associated from CRG at July 31, 2015 and October 31, 2014, respectively The Company has representation on the board of directors of Yuma Mesa Irrigation and Drainage District (YMIDD). In December 2013, Associated entered into an agreement, as amended in December 2014, with the YMIDD to participate in a Pilot Fallowing Program in which Associated agreed to forego its water allocation for approximately 300 acres of land in exchange for $ 750 50,000 43,000 151,000 111,000 160,000 183,000 purchased no water from YMIDD in the three months ended July 31, 2015 and 2014 and 68,000 and $ 62,000 no July 31, 2015 and October 31, 2014 . The Company has a 1.3 22.1 The Company provides Del Mar with farm management, orchard land development and accounting services, and recognized agribusiness revenue relating to such services of $ 44,000 40,000 119,000 367,000 396,000 470,000 517,000 Fruit proceeds due to Del Mar were $ 882,000 828,000 no 225,000 101,000 In the nine months ended July 31, 2015 and 2014, the Company received cash distributions of $ 495,000 184,000 412,000 132,000 On August 14, 2014, the Company's wholly owned subsidiary, Limoneira Chile SpA, invested approximately $ 1,750,000 35 zero 119,000 During the three months ended July 31, 2015 and 2014, the aggregate amount of lemons procured from Rosales was $ 415,000 555,000 567,000 555,000 259,000 zero 19,000 220,000 52,000 156,000 53,000</t>
  </si>
  <si>
    <t>Income Taxes</t>
  </si>
  <si>
    <t>Income Taxes [Abstract]</t>
  </si>
  <si>
    <t>15. Income Taxes There has been no material change to the Company's uncertain tax position for the three and nine month periods ended July 31, 2015. The Company does not expect its unrecognized tax benefits to change significantly over the next 12 months. The Company's policy is to recognize interest expense and penalties related to income tax matters as a component of income tax expense. The Company has not accrued any interest and penalties associated with uncertain tax positions as of July 31, 2015.</t>
  </si>
  <si>
    <t>Retirement Plans</t>
  </si>
  <si>
    <t>Retirement Plans [Abstract]</t>
  </si>
  <si>
    <t xml:space="preserve">16. Retirement Plans The Limoneira Company Retirement Plan (the Plan) is a noncontributory, defined benefit, single employer pension plan, which provides retirement benefits for all eligible employees of the Company.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City National Bank and Mercer Human Resource Consulting. The Plan is funded consistent with the funding requirements of federal law and regulations. There were funding contributions of $ 125,000 375,000
The net periodic pension costs for the Plan for the three months ended July 31 were as follows:
2015 2014
Administrative expenses $ 34,000 $ 34,000
Interest cost 213,000 205,000
Expected return on plan assets (282,000 ) (268,000 )
Recognized actuarial loss 246,000 195,000
Net periodic benefit cost $ 211,000 $ 166,000 The net periodic pension costs for the Plan for the nine months ended July 31 were as follows:
2015 2014
Administrative expenses $ 102,000 $ 102,000
Interest cost 639,000 615,000
Expected return on plan assets (846,000 ) (804,000 )
Recognized actuarial loss 738,000 585,000
Net periodic pension cost $ 633,000 $ 498,000 </t>
  </si>
  <si>
    <t>Other Long-Term Liabilities</t>
  </si>
  <si>
    <t>Other Long-Term Liabilities [Abstract]</t>
  </si>
  <si>
    <t xml:space="preserve">17. Other Long-Term Liabilities Other long-term liabilities consist of the following:
July 31, 2015
October 31, 2014
Minimum pension liability $ 4,474,000 $ 4,954,000
Fair value of derivative instrument 898,000 973,000
Contingent consideration 300,000 300,000
Other 36,000 55,000
$ 5,708,000 $ 6,282,000 </t>
  </si>
  <si>
    <t>Stock-based Compensation</t>
  </si>
  <si>
    <t>Stock-based Compensation [Abstract]</t>
  </si>
  <si>
    <t>18. Stock-based Compensation As of July 31, 2015, there are 7,810 6,000 The Company has a stock-based compensation plan (the Stock Plan) that allows for the grant of common stock of the Company to members of management based on achievement of certain annual financial performance and other criteria. The number of shares granted is based on a percentage of the employee's base salary divided by the stock price on the grant date. Shares granted under the Stock Plan generally vest over a two During December 2014, 42,085 1,071,000 367,000 October 31, 2014 and the balance to be recognized over the next two December 2013 , 27,091 727,000 253,000 October 31, 2013 and the balance to be recognized over the next two December 2012 , 34,721 657,000 216,000 October 31, 2012 and the balance to be recognized over the next two Stock-based compensation expense is included in selling, general and administrative expense and is recognized over the performance and vesting periods as summarized below:
Performance Shares
Three Months Ended July 31,
Nine Months Ended July 31,
Year
Granted 2015 2014 2015 2014
2012 34,721 $ - $ 50,000 $ 33,000 $ 150,000
2013 27,091 59,000 59,000 179,000 177,000
2014 42,085 88,000 142,000 262,000 262,000
2015 - (65,000 ) - - -
$ 82,000 $ 251,000 $ 474,000 $ 589,000 During December 2014 and January 2015, members of management exchanged a total of 10,907 275,000 During January 2015 and 2014, 15,077 13,587 325,000 303,000 On June 25, 2015 the Company's board of directors authorized a donation of $ 100,000 4,498 22.23</t>
  </si>
  <si>
    <t>Segment Information</t>
  </si>
  <si>
    <t>Segment Information [Abstract]</t>
  </si>
  <si>
    <t xml:space="preserve">19. Segment Information The Company operates in three
Segment information for the three months ended July 31, 2015:
Agribusiness
Rental Operations
Real Estate Development
Corporate and Other Total
Revenues $ 28,466,000 $ 1,311,000 $ 34,000 $  $ 29,811,000
Costs and expenses 16,680,000 755,000 313,000 3,215,000 20,963,000
Depreciation and amortization 791,000 152,000 12,000 55,000 1,010,000
Operating income (loss) $ 10,995,000 $ 404,000 $ (291,000 ) $ (3,270,000 ) $ 7,838,000 Segment information for the three months ended July 31, 2014:
Agribusiness
Rental Operations
Real Estate Development
Corporate and Other Total
Revenues $ 35,173,000 $ 1,182,000 $ 121,000 $  $ 36,476,000
Costs and expenses 17,077,000 691,000 833,000 3,593,000 22,194,000
Depreciation and amortization 728,000 105,000 22,000 47,000 902,000
Operating income (loss) $ 17,368,000 $ 386,000 $ (734,000 ) $ (3,640,000 ) $ 13,380,000 The following table sets forth revenues by category, by segment for the three months ended:
July 31, July 31,
Lemons $ 23,859,000 $ 26,845,000
Avocados 3,027,000 6,147,000
Navel and Valencia oranges 1,020,000 1,711,000
Specialty citrus and other crops 560,000 470,000
Agribusiness revenues 28,466,000 35,173,000
Rental operations 728,000 618,000
Leased land 480,000 496,000
Organic recycling and other 103,000 68,000
Rental operations revenues 1,311,000 1,182,000
Real estate development revenues 34,000 121,000
Total revenues $ 29,811,000 $ 36,476,000
Segment information for the nine months ended July 31, 2015
Agribusiness
Rental Operations
Real Estate Development
Corporate and Other Total
Revenues $ 82,268,000 $ 3,769,000 $ 62,000 $  $ 86,099,000
Costs and expenses 60,933,000 2,062,000 772,000 9,892,000 73,659,000
Depreciation and amortization 2,375,000 409,000 34,000 161,000 2,979,000
Operating income (loss) $ 18,960,000 $ 1,298,000 $ (744,000 ) $ (10,053,000 ) $ 9,461,000 Segment information for the nine months ended July 31, 2014:
Agribusiness
Rental Operations
Real Estate Development
Corporate and Other Total
Revenues $ 83,481,000 $ 3,483,000 $ 196,000 $  $ 87,160,000
Costs and expenses 56,669,000 1,923,000 1,398,000 10,189,000 70,179,000
Depreciation and amortization 2,061,000 308,000 58,000 137,000 2,564,000
Operating income (loss) $ 24,751,000 $ 1,252,000 $ (1,260,000 ) $ (10,326,000 ) $ 14,417,000 The following table sets forth revenues by category, by segment for the nine months ended:
July 31, July 31,
Lemons $ 67,385,000 $ 65,909,000
Avocados 7,142,000 7,320,000
Navel and Valencia oranges 5,054,000 7,031,000
Specialty citrus and other crops 2,687,000 3,221,000
Agribusiness revenues 82,268,000 83,481,000
Rental operations 2,012,000 1,833,000
Leased land 1,413,000 1,469,000
Organic recycling and other 344,000 181,000
Rental operations revenues 3,769,000 3,483,000
Real estate development revenues 62,000 196,000
Total revenues $ 86,099,000 $ 87,160,000 </t>
  </si>
  <si>
    <t>Acquisitions and Sale of Property</t>
  </si>
  <si>
    <t>Acquisitions and Sale of Property [Abstract]</t>
  </si>
  <si>
    <t>20. Acquisitions and Sale of Property In July 2015, the Company entered into a purchase agreement to acquire 157 3,300,000 50,000 In September 2015, the Company entered into a purchase agreement to acquire 757 15,100,000 50,000 On August 21, 2015, the Company sold its Wilson Ranch, which is comprised of 52 33 2,750,000 935,000</t>
  </si>
  <si>
    <t>East Area 1 Joint Venture Development Agreement</t>
  </si>
  <si>
    <t>East Area 1 Joint Venture Development Agreement [Abstract]</t>
  </si>
  <si>
    <t>21. East Area 1 Joint Venture Development Agreement In September 2015, the Company entered into a Contribution Agreement with an affiliate of Lewis Operating Corp. (Lewis), a Southern California land developer, that facilitates upon the completion of certain conditions, the formation of a joint venture for the purpose of developing the Company's East Area 1 real estate development project (the Joint Venture). The Company was paid a $ 2,000,000 18,000,000 20,000,000 50 500,000 2 100,000,000</t>
  </si>
  <si>
    <t>Subsequent Events</t>
  </si>
  <si>
    <t>Subsequent Events [Abstract]</t>
  </si>
  <si>
    <t>22. Subsequent Events The Company has evaluated events subsequent to July 31, 2015 through the filing date to assess the need for potential recognition or disclosure in this Quarterly Report on Form 10-Q. Based upon this evaluation, except as disclosed in the notes to consolidated financial statements, it was determined that no subsequent events occurred that require recognition or disclosure in the unaudited consolidated financial statements.</t>
  </si>
  <si>
    <t>Summary of Significant Accounting Policies (Policy)</t>
  </si>
  <si>
    <t>Reclassifications and Adjustments</t>
  </si>
  <si>
    <t>Reclassifications and Adjustments Certain reclassifications have been made to the prior years' consolidated financial statements to conform to the July 31, 2015 presentation. Immaterial Classification Error - An immaterial error in the classification of an equity method investee's distributions was corrected in the July 31, 2014 consolidated financial statements which resulted in the reclassification of an equity method investee's distributions from investing to operating cash flows in the amount of $ 184,000 Other Reclassifications - Equity in earnings of investments were reclassified as a component of other income (expense) from a separate line item following the income tax provision on the statement of operations.</t>
  </si>
  <si>
    <t>Recent Accounting Pronouncements</t>
  </si>
  <si>
    <t>Recent Accounting Pronouncements Financial Accounting Standards Board  Accounting Standards Update (FASB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7, including interim periods within that reporting period. Early application is not permitted. The Company is evaluating the effect this ASU may have on its consolidated financial statements. FASB Accounting Standards Update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The Company does not expect the adoption of this guidance to have a material impact on its consolidated financial statements. FASB Accounting Standards Update No.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Company does not expect the adoption of this guidance to have a material impact on its consolidated financial statements.</t>
  </si>
  <si>
    <t>Fair Value Measurements (Tables)</t>
  </si>
  <si>
    <t>Schedule of Assets and Liabilities Measured on Recurring Basis</t>
  </si>
  <si>
    <t xml:space="preserve">July 31, 2015
Level 1
Level 2
Level 3
Total
Assets at fair value:
Available-for-sale securities $ 27,255,000 $  $
 $ 27,255,000
Liabilities at fair value:
Derivative $  $ 1,662,000 $
 $ 1,662,000
October 31, 2014
Level 1
Level 2
Level 3
Total
Assets at fair value:
Available-for-sale securities $ 24,270,000 $  $
 $ 24,270,000
Liabilities at fair value:
Derivative $  $ 1,782,000 $
 $ 1,782,000 </t>
  </si>
  <si>
    <t>Real Estate Development Assets (Tables)</t>
  </si>
  <si>
    <t>Schedule of Real Estate Developments</t>
  </si>
  <si>
    <t xml:space="preserve">July 31, 2015
October 31, 2014
East Areas 1 and 2 $ 58,532,000 $ 55,016,000
Templeton Santa Barbara, LLC 11,039,000 11,039,000
Windfall Investors, LLC 25,352,000 22,033,000
$ 94,923,000 $ 88,088,000 </t>
  </si>
  <si>
    <t>Other Assets (Tables)</t>
  </si>
  <si>
    <t>Schedule of Other Assets</t>
  </si>
  <si>
    <t xml:space="preserve">July 31, 2015
October 31, 2014
Investments in mutual water companies $ 4,024,000 $ 3,731,000
Acquired water and mineral rights 1,536,000 1,536,000
Deferred lease assets and other 1,085,000 1,282,000
Revolving funds and memberships 344,000 355,000
Acquired trade names and trademarks, net 456,000 530,000
Goodwill 680,000 680,000
$ 8,125,000 $ 8,114,000 </t>
  </si>
  <si>
    <t>Accrued Liabilities (Tables)</t>
  </si>
  <si>
    <t>Schedule of Accrued Liabilities</t>
  </si>
  <si>
    <t xml:space="preserve">July 31,
October 31,
Compensation $ 1,514,000 $ 3,280,000
Property taxes 182,000 500,000
Income taxes 2,969,000 -
Interest 251,000 235,000
Deferred rental income and deposits 808,000 598,000
Lease expense 675,000 1,458,000
Lemon supplier payables - 624,000
Capital expenditures and other 820,000 844,000
$ 7,219,000 $ 7,539,000 </t>
  </si>
  <si>
    <t>Long-Term Debt (Tables)</t>
  </si>
  <si>
    <t>Schedule of Long-Term Debt</t>
  </si>
  <si>
    <t xml:space="preserve">July 31, 2015
October 31, 2014
R abobank revolving credit facility: the interest rate is variable based on the one-month London Interbank Offered Rate (LIBOR), which was 0.19 July 31, 2015 , plus 1.80 principal is due in full in June 2018 . $ 78,664,000 $ 61,623,000
F arm Credit West term loan: the interest rate is variable and was 2.75 July 31, 2015 . The loan is payable in quarterly installments through November 2022 . 4,367,000 4,756,000
Farm Credit West non-revolving line of credit: the interest rate is variable and was 2.75 July 31, 2015 . Interest is payable monthly and the principal is due in full in May 2018 . 492,000 492,000
F arm Credit West term loan: the interest rate is variable and was 2.75 July 31, 2015 . The loan is payable in monthly installments through October 2035. 1,277,000 1,475,000
CNH Capital loans: the interest rate was zero - 8,000
Subtotal 84,800,000 68,354,000
Less current portion 585,000 583,000
Total long-term debt, less current portion $ 84,215,000 $ 67,771,000 </t>
  </si>
  <si>
    <t>Derivative Instrument and Hedging Activities (Tables)</t>
  </si>
  <si>
    <t>Schedule of Derivative Instrument and Hedging Activities</t>
  </si>
  <si>
    <t xml:space="preserve">Notional Amount Fair Value Liability
July 31, 2015
October 31, 2014
July 31, 2015
October 31, 2014
Pay fixed-rate, receive floating-rate forward interest rate swap, beginning July 2013 until June 2018 $ 40,000,000 $ 40,000,000 $ 1,662,000 $ 1,782,000 </t>
  </si>
  <si>
    <t>Retirement Plans (Tables)</t>
  </si>
  <si>
    <t>Schedule of Components of Net Periodic Benefit Cost</t>
  </si>
  <si>
    <t xml:space="preserve">The net periodic pension costs for the Plan for the three months ended July 31 were as follows:
2015 2014
Administrative expenses $ 34,000 $ 34,000
Interest cost 213,000 205,000
Expected return on plan assets (282,000 ) (268,000 )
Recognized actuarial loss 246,000 195,000
Net periodic benefit cost $ 211,000 $ 166,000 The net periodic pension costs for the Plan for the nine months ended July 31 were as follows:
2015 2014
Administrative expenses $ 102,000 $ 102,000
Interest cost 639,000 615,000
Expected return on plan assets (846,000 ) (804,000 )
Recognized actuarial loss 738,000 585,000
Net periodic pension cost $ 633,000 $ 498,000 </t>
  </si>
  <si>
    <t>Other Long-Term Liabilities (Tables)</t>
  </si>
  <si>
    <t>Schedule of Other Long-Term Liabilities</t>
  </si>
  <si>
    <t xml:space="preserve">July 31, 2015
October 31, 2014
Minimum pension liability $ 4,474,000 $ 4,954,000
Fair value of derivative instrument 898,000 973,000
Contingent consideration 300,000 300,000
Other 36,000 55,000
$ 5,708,000 $ 6,282,000 </t>
  </si>
  <si>
    <t>Stock-based Compensation (Tables)</t>
  </si>
  <si>
    <t>Schedule of Stock-Based Compensation Expense by Performance Year</t>
  </si>
  <si>
    <t xml:space="preserve">Performance Shares
Three Months Ended July 31,
Nine Months Ended July 31,
Year
Granted 2015 2014 2015 2014
2012 34,721 $ - $ 50,000 $ 33,000 $ 150,000
2013 27,091 59,000 59,000 179,000 177,000
2014 42,085 88,000 142,000 262,000 262,000
2015 - (65,000 ) - - -
$ 82,000 $ 251,000 $ 474,000 $ 589,000 </t>
  </si>
  <si>
    <t>Segment Information (Tables)</t>
  </si>
  <si>
    <t>Schedule of Segment Reporting</t>
  </si>
  <si>
    <t xml:space="preserve">Segment information for the nine months ended July 31, 2015
Agribusiness
Rental Operations
Real Estate Development
Corporate and Other Total
Revenues $ 82,268,000 $ 3,769,000 $ 62,000 $  $ 86,099,000
Costs and expenses 60,933,000 2,062,000 772,000 9,892,000 73,659,000
Depreciation and amortization 2,375,000 409,000 34,000 161,000 2,979,000
Operating income (loss) $ 18,960,000 $ 1,298,000 $ (744,000 ) $ (10,053,000 ) $ 9,461,000 Segment information for the nine months ended July 31, 2014:
Agribusiness
Rental Operations
Real Estate Development
Corporate and Other Total
Revenues $ 83,481,000 $ 3,483,000 $ 196,000 $  $ 87,160,000
Costs and expenses 56,669,000 1,923,000 1,398,000 10,189,000 70,179,000
Depreciation and amortization 2,061,000 308,000 58,000 137,000 2,564,000
Operating income (loss) $ 24,751,000 $ 1,252,000 $ (1,260,000 ) $ (10,326,000 ) $ 14,417,000 The following table sets forth revenues by category, by segment for the nine months ended:
July 31, July 31,
Lemons $ 67,385,000 $ 65,909,000
Avocados 7,142,000 7,320,000
Navel and Valencia oranges 5,054,000 7,031,000
Specialty citrus and other crops 2,687,000 3,221,000
Agribusiness revenues 82,268,000 83,481,000
Rental operations 2,012,000 1,833,000
Leased land 1,413,000 1,469,000
Organic recycling and other 344,000 181,000
Rental operations revenues 3,769,000 3,483,000
Real estate development revenues 62,000 196,000
Total revenues $ 86,099,000 $ 87,160,000 Segment information for the three months ended July 31, 2015:
Agribusiness
Rental Operations
Real Estate Development
Corporate and Other Total
Revenues $ 28,466,000 $ 1,311,000 $ 34,000 $  $ 29,811,000
Costs and expenses 16,680,000 755,000 313,000 3,215,000 20,963,000
Depreciation and amortization 791,000 152,000 12,000 55,000 1,010,000
Operating income (loss) $ 10,995,000 $ 404,000 $ (291,000 ) $ (3,270,000 ) $ 7,838,000 Segment information for the three months ended July 31, 2014:
Agribusiness
Rental Operations
Real Estate Development
Corporate and Other Total
Revenues $ 35,173,000 $ 1,182,000 $ 121,000 $  $ 36,476,000
Costs and expenses 17,077,000 691,000 833,000 3,593,000 22,194,000
Depreciation and amortization 728,000 105,000 22,000 47,000 902,000
Operating income (loss) $ 17,368,000 $ 386,000 $ (734,000 ) $ (3,640,000 ) $ 13,380,000 The following table sets forth revenues by category, by segment for the three months ended:
July 31, July 31,
Lemons $ 23,859,000 $ 26,845,000
Avocados 3,027,000 6,147,000
Navel and Valencia oranges 1,020,000 1,711,000
Specialty citrus and other crops 560,000 470,000
Agribusiness revenues 28,466,000 35,173,000
Rental operations 728,000 618,000
Leased land 480,000 496,000
Organic recycling and other 103,000 68,000
Rental operations revenues 1,311,000 1,182,000
Real estate development revenues 34,000 121,000
Total revenues $ 29,811,000 $ 36,476,000 </t>
  </si>
  <si>
    <t>Summary of Significant Accounting Policies (Details)</t>
  </si>
  <si>
    <t>Jul. 31, 2014USD ($)</t>
  </si>
  <si>
    <t>Scenario, Previously Reported [Member]</t>
  </si>
  <si>
    <t>Error Corrections and Prior Period Adjustments Restatement [Line Items]</t>
  </si>
  <si>
    <t>Cash distributions from equity investments</t>
  </si>
  <si>
    <t>Fair Value Measurements (Details) - USD ($) $ / shares in Units, $ in Thousands</t>
  </si>
  <si>
    <t>Jun. 30, 2005</t>
  </si>
  <si>
    <t>Calavo Growers, Inc. [Member]</t>
  </si>
  <si>
    <t>Liabilities at fair value:</t>
  </si>
  <si>
    <t>Number of remaining shares owned in Calavo stock</t>
  </si>
  <si>
    <t>Ownership percentage of common stock</t>
  </si>
  <si>
    <t>2.90%</t>
  </si>
  <si>
    <t>6.90%</t>
  </si>
  <si>
    <t>Price per share</t>
  </si>
  <si>
    <t>Fair Value, Measurements, Recurring [Member]</t>
  </si>
  <si>
    <t>Assets at fair value:</t>
  </si>
  <si>
    <t>Available-for-sale securities</t>
  </si>
  <si>
    <t>Derivative</t>
  </si>
  <si>
    <t>Fair Value, Measurements, Recurring [Member] | Fair Value, Inputs, Level 1 [Member]</t>
  </si>
  <si>
    <t>Fair Value, Measurements, Recurring [Member] | Fair Value, Inputs, Level 2 [Member]</t>
  </si>
  <si>
    <t>Fair Value, Measurements, Recurring [Member] | Fair Value, Inputs, Level 3 [Member]</t>
  </si>
  <si>
    <t>Accounts Receivable (Details) - USD ($)</t>
  </si>
  <si>
    <t>Allowance for doubtful accounts receivable</t>
  </si>
  <si>
    <t>Concentrations (Details)</t>
  </si>
  <si>
    <t>Supplier Concentration Risk [Member] | Lemons [Member]</t>
  </si>
  <si>
    <t>Concentration Risk [Line Items]</t>
  </si>
  <si>
    <t>Concentration risk percentage</t>
  </si>
  <si>
    <t>25.00%</t>
  </si>
  <si>
    <t>23.00%</t>
  </si>
  <si>
    <t>35.00%</t>
  </si>
  <si>
    <t>20.00%</t>
  </si>
  <si>
    <t>Real Estate Development Assets (Schedule of Real Estate Development Assets) (Details) - USD ($)</t>
  </si>
  <si>
    <t>Real Estate Properties [Line Items]</t>
  </si>
  <si>
    <t>East Areas 1 and 2 [Member]</t>
  </si>
  <si>
    <t>Templeton Santa Barbara, LLC [Member]</t>
  </si>
  <si>
    <t>Windfall Investors, LLC [Member]</t>
  </si>
  <si>
    <t>Real Estate Development Assets (Narrative) (Details)</t>
  </si>
  <si>
    <t>Jul. 31, 2015USD ($)a</t>
  </si>
  <si>
    <t>Oct. 31, 2014USD ($)</t>
  </si>
  <si>
    <t>Nov. 15, 2009USD ($)</t>
  </si>
  <si>
    <t>Real estate development projects, capitalized costs</t>
  </si>
  <si>
    <t>Real estate development projects, net expenses</t>
  </si>
  <si>
    <t>Real estate development assets, total</t>
  </si>
  <si>
    <t>Real estate development projects, number of projects</t>
  </si>
  <si>
    <t>Real estate development projects, acres of land under development | a</t>
  </si>
  <si>
    <t>East Area 1 [Member]</t>
  </si>
  <si>
    <t>Prorata share percentage of improvement costs required to be paid relating to annexation of real estate property</t>
  </si>
  <si>
    <t>28.50%</t>
  </si>
  <si>
    <t>Maximum improvement costs required to be paid relating to annexation of real estate property</t>
  </si>
  <si>
    <t>Centennial Square [Member]</t>
  </si>
  <si>
    <t>Real estate development projects, carrying value</t>
  </si>
  <si>
    <t>Pacific Crest [Member]</t>
  </si>
  <si>
    <t>Sevilla [Member]</t>
  </si>
  <si>
    <t>Investment in Calavo Growers, Inc. (Details) - Calavo Growers, Inc. [Member] - USD ($)</t>
  </si>
  <si>
    <t>1 Months Ended</t>
  </si>
  <si>
    <t>Oct. 31, 2013</t>
  </si>
  <si>
    <t>Oct. 31, 2009</t>
  </si>
  <si>
    <t>Schedule of Available-for-sale Securities [Line Items]</t>
  </si>
  <si>
    <t>Calavo's common stock, shares owned</t>
  </si>
  <si>
    <t>Cost to acquire Calavo shares</t>
  </si>
  <si>
    <t>Common stock sold, shares</t>
  </si>
  <si>
    <t>Ownership percentage sold to Calavo</t>
  </si>
  <si>
    <t>15.10%</t>
  </si>
  <si>
    <t>Common stock sold to Calavo, value</t>
  </si>
  <si>
    <t>Proceeds from stock purchase agreement, net</t>
  </si>
  <si>
    <t>Sale of Calavo stock, number of shares sold</t>
  </si>
  <si>
    <t>Gain on sale of stock in Calavo Growers, Inc.</t>
  </si>
  <si>
    <t>Net proceeds from sale of stock in Calavo Growers, Inc.</t>
  </si>
  <si>
    <t>Available-for-sale securities total unrealized holding gains (losses), pre tax</t>
  </si>
  <si>
    <t>Available-for-sale securities total unrealized holding gains (losses), net of tax</t>
  </si>
  <si>
    <t>Note Receivable (Details) - USD ($)</t>
  </si>
  <si>
    <t>Accounts, Notes, Loans and Financing Receivable [Line Items]</t>
  </si>
  <si>
    <t>Note receivable, non-current portion</t>
  </si>
  <si>
    <t>Notes Receivable - Land Sale, Morro Bay, California [Member]</t>
  </si>
  <si>
    <t>Interest accrued during the period on notes receivable</t>
  </si>
  <si>
    <t>Non-cash reduction of note receivable interest</t>
  </si>
  <si>
    <t>Non-cash reduction of note receivable principal</t>
  </si>
  <si>
    <t>Other Assets (Schedule of Other Assets) (Details) - USD ($)</t>
  </si>
  <si>
    <t>Acquired water and mineral rights</t>
  </si>
  <si>
    <t>Deferred lease assets and other</t>
  </si>
  <si>
    <t>Revolving funds and memberships</t>
  </si>
  <si>
    <t>Acquired trade names and trademarks, net</t>
  </si>
  <si>
    <t>Goodwill</t>
  </si>
  <si>
    <t>Total other assets</t>
  </si>
  <si>
    <t>Accrued Liabilities (Details) - USD ($)</t>
  </si>
  <si>
    <t>Compensation</t>
  </si>
  <si>
    <t>Property taxes</t>
  </si>
  <si>
    <t>Income taxes</t>
  </si>
  <si>
    <t>Interest</t>
  </si>
  <si>
    <t>Deferred rental income and deposits</t>
  </si>
  <si>
    <t>Lease expense</t>
  </si>
  <si>
    <t>Lemon supplier payables</t>
  </si>
  <si>
    <t>Capital expenditures and other</t>
  </si>
  <si>
    <t>Long-Term Debt (Narrative) (Details) - USD ($)</t>
  </si>
  <si>
    <t>Interest costs capitalized</t>
  </si>
  <si>
    <t>Long-Term Debt (Schedule of Long-Term Debt) (Details) - USD ($)</t>
  </si>
  <si>
    <t>Debt Instrument [Line Items]</t>
  </si>
  <si>
    <t>Long-term debt</t>
  </si>
  <si>
    <t>Less current portion</t>
  </si>
  <si>
    <t>Total long-term debt, less current portion</t>
  </si>
  <si>
    <t>Rabobank Revolving Credit Facility [Member]</t>
  </si>
  <si>
    <t>Farm Credit West Term Loan One [Member]</t>
  </si>
  <si>
    <t>Farm Credit West Nonrevolving Line of Credit [Member]</t>
  </si>
  <si>
    <t>Farm Credit West Term Loan Three [Member]</t>
  </si>
  <si>
    <t>CNH Capital Loans [Member]</t>
  </si>
  <si>
    <t>Long-Term Debt (Schedule of Long-Term Debt Parenthetical) (Details) - Jul. 31, 2015</t>
  </si>
  <si>
    <t>Total</t>
  </si>
  <si>
    <t>LIBOR rate</t>
  </si>
  <si>
    <t>0.19%</t>
  </si>
  <si>
    <t>Basis spread on variable interest rate</t>
  </si>
  <si>
    <t>1.80%</t>
  </si>
  <si>
    <t>Debt maturity date</t>
  </si>
  <si>
    <t>Jun. 30,
		2018</t>
  </si>
  <si>
    <t>Debt interest rate at period end</t>
  </si>
  <si>
    <t>2.75%</t>
  </si>
  <si>
    <t>Nov. 30,
		2022</t>
  </si>
  <si>
    <t>May 30,
		2018</t>
  </si>
  <si>
    <t>Debt fixed interest rate</t>
  </si>
  <si>
    <t>Oct. 31,
		2035</t>
  </si>
  <si>
    <t>0.00%</t>
  </si>
  <si>
    <t>Derivative Instrument and Hedging Activities (Narrative) (Details) - Forward Interest Rate Swaps [Member] - USD ($)</t>
  </si>
  <si>
    <t>Derivative [Line Items]</t>
  </si>
  <si>
    <t>Fixed interest rate</t>
  </si>
  <si>
    <t>4.30%</t>
  </si>
  <si>
    <t>Notional Amount</t>
  </si>
  <si>
    <t>Derivative Instrument and Hedging Activities (Schedule of Derivative Financial Instruments) (Details) - Forward Interest Rate Swaps [Member] - USD ($)</t>
  </si>
  <si>
    <t>Fair Value Liability</t>
  </si>
  <si>
    <t>Derivative Instrument and Hedging Activities (Schedule of Derivative Financial Instruments Parenthetical) (Details) - Forward Interest Rate Swaps [Member]</t>
  </si>
  <si>
    <t>Minimum [Member]</t>
  </si>
  <si>
    <t>Derivative instrument maturity date</t>
  </si>
  <si>
    <t>2013-07</t>
  </si>
  <si>
    <t>Maximum [Member]</t>
  </si>
  <si>
    <t>2018-06</t>
  </si>
  <si>
    <t>Related-Party Transactions (Details) - USD ($)</t>
  </si>
  <si>
    <t>Feb. 03, 2015</t>
  </si>
  <si>
    <t>Aug. 14, 2014</t>
  </si>
  <si>
    <t>Related Party Transaction [Line Items]</t>
  </si>
  <si>
    <t>Losses on orchard disposals included in other income, net</t>
  </si>
  <si>
    <t>Payments to acquire equity method investments</t>
  </si>
  <si>
    <t>Employee [Member]</t>
  </si>
  <si>
    <t>Rental income</t>
  </si>
  <si>
    <t>Mutual Water Companies [Member]</t>
  </si>
  <si>
    <t>Purchase from related party</t>
  </si>
  <si>
    <t>Due to related party</t>
  </si>
  <si>
    <t>Cooperative Association [Member]</t>
  </si>
  <si>
    <t>Board of Directors [Member]</t>
  </si>
  <si>
    <t>Calavo Growers Incorporated [Member]</t>
  </si>
  <si>
    <t>Dividend income</t>
  </si>
  <si>
    <t>Receivable from related party</t>
  </si>
  <si>
    <t>Calavo Growers Incorporated [Member] | Avocado [Member]</t>
  </si>
  <si>
    <t>Revenue from related party</t>
  </si>
  <si>
    <t>Cadiz [Member]</t>
  </si>
  <si>
    <t>Lease term</t>
  </si>
  <si>
    <t>20 years</t>
  </si>
  <si>
    <t>Addtional lease expense, percentage of harvest revenue</t>
  </si>
  <si>
    <t>Professional fees</t>
  </si>
  <si>
    <t>Cadiz [Member] | Minimum [Member]</t>
  </si>
  <si>
    <t>Lease expense per acre</t>
  </si>
  <si>
    <t>Cadiz [Member] | Maximum [Member]</t>
  </si>
  <si>
    <t>Colorado River Growers [Member]</t>
  </si>
  <si>
    <t>Advance payment</t>
  </si>
  <si>
    <t>Yuma Mesa Irrigation and Drainage District [Member]</t>
  </si>
  <si>
    <t>Limco Del Mar Limited [Member]</t>
  </si>
  <si>
    <t>Cash distribution</t>
  </si>
  <si>
    <t>Limco Del Mar Limited [Member] | Management, Development, and Accounting Services [Member]</t>
  </si>
  <si>
    <t>Limco Del Mar Limited [Member] | General Partner [Member]</t>
  </si>
  <si>
    <t>Ownership percentage</t>
  </si>
  <si>
    <t>1.30%</t>
  </si>
  <si>
    <t>Limco Del Mar Limited [Member] | Limited Partner [Member]</t>
  </si>
  <si>
    <t>22.10%</t>
  </si>
  <si>
    <t>Limco Del Mar Limited [Member] | Lemons [Member]</t>
  </si>
  <si>
    <t>Rosales [Member]</t>
  </si>
  <si>
    <t>Definite-lived intangible assets, amortization expense</t>
  </si>
  <si>
    <t>Rosales [Member] | Lemons [Member]</t>
  </si>
  <si>
    <t>Retirement Plans (Narrative) (Details) - USD ($)</t>
  </si>
  <si>
    <t>Pension Plans [Member]</t>
  </si>
  <si>
    <t>Defined Benefit Plan Disclosure [Line Items]</t>
  </si>
  <si>
    <t>Defined Benefit Pension Plan, funding contributions</t>
  </si>
  <si>
    <t>Retirement Plans (Schedule of Net Periodic Benefit Cost) (Details) - Pension Plans [Member] - USD ($)</t>
  </si>
  <si>
    <t>Administrative expenses</t>
  </si>
  <si>
    <t>Interest cost</t>
  </si>
  <si>
    <t>Expected return on plan assets</t>
  </si>
  <si>
    <t>Recognized actuarial loss</t>
  </si>
  <si>
    <t>Net periodic benefit cost</t>
  </si>
  <si>
    <t>Other Long-Term Liabilities (Details) - USD ($)</t>
  </si>
  <si>
    <t>Minimum pension liability</t>
  </si>
  <si>
    <t>Contingent consideration</t>
  </si>
  <si>
    <t>Other</t>
  </si>
  <si>
    <t>Stock-based Compensation (Narrative) (Details) - USD ($)</t>
  </si>
  <si>
    <t>Jun. 30, 2015</t>
  </si>
  <si>
    <t>Oct. 31, 2012</t>
  </si>
  <si>
    <t>Share-based Compensation Arrangement by Share-based Payment Award [Line Items]</t>
  </si>
  <si>
    <t>Donation of common stock, shares</t>
  </si>
  <si>
    <t>Donation of common stock, value per share</t>
  </si>
  <si>
    <t>Management [Member]</t>
  </si>
  <si>
    <t>Shares exchanged for payroll tax</t>
  </si>
  <si>
    <t>Fair value of shares exchanged</t>
  </si>
  <si>
    <t>Discontinued Plan [Member]</t>
  </si>
  <si>
    <t>Number of shares subject to repurchase</t>
  </si>
  <si>
    <t>Repurchase obligation</t>
  </si>
  <si>
    <t>Stock Compensation Plan [Member]</t>
  </si>
  <si>
    <t>Vesting period</t>
  </si>
  <si>
    <t>2 years</t>
  </si>
  <si>
    <t>Share-based compensation expense</t>
  </si>
  <si>
    <t>Stock Compensation Plan [Member] | Management [Member]</t>
  </si>
  <si>
    <t>Shares granted</t>
  </si>
  <si>
    <t>Total compensation expense</t>
  </si>
  <si>
    <t>Unrecognized compensation cost, recognition period</t>
  </si>
  <si>
    <t>Stock Compensation Plan [Member] | Nonemployee Directors [Member]</t>
  </si>
  <si>
    <t>Stock-based Compensation (Schedule of Expense by Performance Year) (Details) - Stock Compensation Plan [Member] - USD ($)</t>
  </si>
  <si>
    <t>Employee Service Share-based Compensation, Allocation of Recognized Period Costs [Line Items]</t>
  </si>
  <si>
    <t>2012 [Member]</t>
  </si>
  <si>
    <t>2013 [Member]</t>
  </si>
  <si>
    <t>2014 [Member]</t>
  </si>
  <si>
    <t>2015 [Member]</t>
  </si>
  <si>
    <t>Segment Information (Schedule of Segment Information) (Details)</t>
  </si>
  <si>
    <t>Jul. 31, 2015USD ($)</t>
  </si>
  <si>
    <t>Jul. 31, 2015USD ($)segments</t>
  </si>
  <si>
    <t>Segment Reporting Information [Line Items]</t>
  </si>
  <si>
    <t>Number of Reportable Segments</t>
  </si>
  <si>
    <t>Revenues</t>
  </si>
  <si>
    <t>Costs and expenses</t>
  </si>
  <si>
    <t>Agribusiness [Member]</t>
  </si>
  <si>
    <t>Rental Operations [Member]</t>
  </si>
  <si>
    <t>Real Estate Development [Member]</t>
  </si>
  <si>
    <t>Corporate and Other [Member]</t>
  </si>
  <si>
    <t>Segment Information (Schedule of Revenues by Category, by Segment) (Details) - USD ($)</t>
  </si>
  <si>
    <t>Segment Reporting, Revenue Reconciling Item [Line Items]</t>
  </si>
  <si>
    <t>Agribusiness revenues</t>
  </si>
  <si>
    <t>Rental operations revenues</t>
  </si>
  <si>
    <t>Real estate development revenues</t>
  </si>
  <si>
    <t>Lemons [Member]</t>
  </si>
  <si>
    <t>Avocado [Member]</t>
  </si>
  <si>
    <t>Navel and Valencia oranges [Member]</t>
  </si>
  <si>
    <t>Specialty citrus and other crops [Member]</t>
  </si>
  <si>
    <t>Residential and Commercial [Member]</t>
  </si>
  <si>
    <t>Leased Land [Member]</t>
  </si>
  <si>
    <t>Organic recycling and other [Member]</t>
  </si>
  <si>
    <t>Acquisitions and Sale of Property (Details)</t>
  </si>
  <si>
    <t>Sep. 30, 2015USD ($)a</t>
  </si>
  <si>
    <t>Aug. 21, 2015USD ($)a</t>
  </si>
  <si>
    <t>Acres of land purchased | a</t>
  </si>
  <si>
    <t>Land purchased for use</t>
  </si>
  <si>
    <t>Deposits paid on land purchases</t>
  </si>
  <si>
    <t>Subsequent Event [Member]</t>
  </si>
  <si>
    <t>Gain on sale of land</t>
  </si>
  <si>
    <t>Sales price of land</t>
  </si>
  <si>
    <t>Acres of land sold | a</t>
  </si>
  <si>
    <t>Avocado [Member] | Subsequent Event [Member]</t>
  </si>
  <si>
    <t>East Area 1 Joint Venture Development Agreement (Details) - USD ($)</t>
  </si>
  <si>
    <t>Sep. 30, 2015</t>
  </si>
  <si>
    <t>Schedule of Equity Method Investments [Line Items]</t>
  </si>
  <si>
    <t>East Area One [Member] | Subsequent Event [Member]</t>
  </si>
  <si>
    <t>Cash payment for equity method investments</t>
  </si>
  <si>
    <t>Deposit received</t>
  </si>
  <si>
    <t>50.00%</t>
  </si>
  <si>
    <t>East Area One [Member] | Scenario, Forecast [Member]</t>
  </si>
  <si>
    <t>Capital placement fee</t>
  </si>
  <si>
    <t>Land value commission percentage</t>
  </si>
  <si>
    <t>2.00%</t>
  </si>
  <si>
    <t>Label</t>
  </si>
  <si>
    <t>Element</t>
  </si>
  <si>
    <t>Value</t>
  </si>
  <si>
    <t>Net Income (Loss) Attributable to Parent</t>
  </si>
  <si>
    <t>us-gaap_NetIncomeL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342423</v>
      </c>
    </row>
    <row spans="1:3" r="9">
      <c t="s" r="A9" s="4">
        <v>14</v>
      </c>
      <c t="s" r="B9" s="4">
        <v>15</v>
      </c>
    </row>
    <row spans="1:3" r="10">
      <c t="s" r="A10" s="4">
        <v>16</v>
      </c>
      <c t="s" r="B10" s="4">
        <v>17</v>
      </c>
    </row>
    <row spans="1:3" r="11">
      <c t="s" r="A11" s="4">
        <v>18</v>
      </c>
      <c t="n" r="B11" s="5">
        <v>2015</v>
      </c>
    </row>
    <row spans="1:3" r="12">
      <c t="s" r="A12" s="4">
        <v>19</v>
      </c>
      <c t="s" r="B12" s="6">
        <v>20</v>
      </c>
    </row>
    <row spans="1:3" r="13">
      <c t="s" r="A13" s="4">
        <v>21</v>
      </c>
      <c t="s" r="B13" s="4">
        <v>22</v>
      </c>
    </row>
    <row spans="1:3" r="14">
      <c t="s" r="A14" s="4">
        <v>23</v>
      </c>
      <c t="n" r="C14" s="5">
        <v>14128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6</v>
      </c>
      <c t="s" r="B1" s="2">
        <v>1</v>
      </c>
    </row>
    <row spans="1:2" r="2">
      <c t="s" r="B2" s="2">
        <v>2</v>
      </c>
    </row>
    <row spans="1:2" r="3">
      <c t="s" r="A3" s="3">
        <v>174</v>
      </c>
    </row>
    <row spans="1:2" r="4">
      <c t="s" r="A4" s="4">
        <v>36</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2000</v>
      </c>
      <c t="n" r="C3" s="7">
        <v>92000</v>
      </c>
    </row>
    <row spans="1:3" r="4">
      <c t="s" r="A4" s="4">
        <v>28</v>
      </c>
      <c t="n" r="B4" s="5">
        <v>7626000</v>
      </c>
      <c t="n" r="C4" s="5">
        <v>7236000</v>
      </c>
    </row>
    <row spans="1:3" r="5">
      <c t="s" r="A5" s="4">
        <v>29</v>
      </c>
      <c t="n" r="B5" s="5">
        <v>2859000</v>
      </c>
      <c t="n" r="C5" s="5">
        <v>3691000</v>
      </c>
    </row>
    <row spans="1:3" r="6">
      <c t="s" r="A6" s="4">
        <v>30</v>
      </c>
      <c t="n" r="B6" s="7">
        <v>3986000</v>
      </c>
      <c t="n" r="C6" s="5">
        <v>3849000</v>
      </c>
    </row>
    <row spans="1:3" r="7">
      <c t="s" r="A7" s="4">
        <v>31</v>
      </c>
      <c t="n" r="C7" s="5">
        <v>1143000</v>
      </c>
    </row>
    <row spans="1:3" r="8">
      <c t="s" r="A8" s="4">
        <v>32</v>
      </c>
      <c t="n" r="B8" s="7">
        <v>14503000</v>
      </c>
      <c t="n" r="C8" s="5">
        <v>16011000</v>
      </c>
    </row>
    <row spans="1:3" r="9">
      <c t="s" r="A9" s="4">
        <v>33</v>
      </c>
      <c t="n" r="B9" s="5">
        <v>122007000</v>
      </c>
      <c t="n" r="C9" s="5">
        <v>105433000</v>
      </c>
    </row>
    <row spans="1:3" r="10">
      <c t="s" r="A10" s="4">
        <v>34</v>
      </c>
      <c t="n" r="B10" s="5">
        <v>94923000</v>
      </c>
      <c t="n" r="C10" s="5">
        <v>88088000</v>
      </c>
    </row>
    <row spans="1:3" r="11">
      <c t="s" r="A11" s="4">
        <v>35</v>
      </c>
      <c t="n" r="B11" s="5">
        <v>3344000</v>
      </c>
      <c t="n" r="C11" s="5">
        <v>3638000</v>
      </c>
    </row>
    <row spans="1:3" r="12">
      <c t="s" r="A12" s="4">
        <v>36</v>
      </c>
      <c t="n" r="B12" s="5">
        <v>27255000</v>
      </c>
      <c t="n" r="C12" s="5">
        <v>24270000</v>
      </c>
    </row>
    <row spans="1:3" r="13">
      <c t="s" r="A13" s="4">
        <v>37</v>
      </c>
      <c t="n" r="B13" s="5">
        <v>819000</v>
      </c>
      <c t="n" r="C13" s="5">
        <v>2084000</v>
      </c>
    </row>
    <row spans="1:3" r="14">
      <c t="s" r="A14" s="4">
        <v>38</v>
      </c>
      <c t="n" r="B14" s="5">
        <v>8125000</v>
      </c>
      <c t="n" r="C14" s="5">
        <v>8114000</v>
      </c>
    </row>
    <row spans="1:3" r="15">
      <c t="s" r="A15" s="4">
        <v>39</v>
      </c>
      <c t="n" r="B15" s="5">
        <v>270976000</v>
      </c>
      <c t="n" r="C15" s="5">
        <v>247638000</v>
      </c>
    </row>
    <row spans="1:3" r="16">
      <c t="s" r="A16" s="3">
        <v>40</v>
      </c>
    </row>
    <row spans="1:3" r="17">
      <c t="s" r="A17" s="4">
        <v>41</v>
      </c>
      <c t="n" r="B17" s="5">
        <v>5457000</v>
      </c>
      <c t="n" r="C17" s="5">
        <v>6363000</v>
      </c>
    </row>
    <row spans="1:3" r="18">
      <c t="s" r="A18" s="4">
        <v>42</v>
      </c>
      <c t="n" r="B18" s="5">
        <v>6066000</v>
      </c>
      <c t="n" r="C18" s="5">
        <v>5839000</v>
      </c>
    </row>
    <row spans="1:3" r="19">
      <c t="s" r="A19" s="4">
        <v>43</v>
      </c>
      <c t="n" r="B19" s="5">
        <v>7219000</v>
      </c>
      <c t="n" r="C19" s="5">
        <v>7539000</v>
      </c>
    </row>
    <row spans="1:3" r="20">
      <c t="s" r="A20" s="4">
        <v>44</v>
      </c>
      <c t="n" r="B20" s="5">
        <v>764000</v>
      </c>
      <c t="n" r="C20" s="5">
        <v>809000</v>
      </c>
    </row>
    <row spans="1:3" r="21">
      <c t="s" r="A21" s="4">
        <v>45</v>
      </c>
      <c t="n" r="B21" s="5">
        <v>585000</v>
      </c>
      <c t="n" r="C21" s="5">
        <v>583000</v>
      </c>
    </row>
    <row spans="1:3" r="22">
      <c t="s" r="A22" s="4">
        <v>46</v>
      </c>
      <c t="n" r="B22" s="5">
        <v>20091000</v>
      </c>
      <c t="n" r="C22" s="5">
        <v>21133000</v>
      </c>
    </row>
    <row spans="1:3" r="23">
      <c t="s" r="A23" s="3">
        <v>47</v>
      </c>
    </row>
    <row spans="1:3" r="24">
      <c t="s" r="A24" s="4">
        <v>48</v>
      </c>
      <c t="n" r="B24" s="5">
        <v>84215000</v>
      </c>
      <c t="n" r="C24" s="5">
        <v>67771000</v>
      </c>
    </row>
    <row spans="1:3" r="25">
      <c t="s" r="A25" s="4">
        <v>49</v>
      </c>
      <c t="n" r="B25" s="5">
        <v>23294000</v>
      </c>
      <c t="n" r="C25" s="5">
        <v>21792000</v>
      </c>
    </row>
    <row spans="1:3" r="26">
      <c t="s" r="A26" s="4">
        <v>50</v>
      </c>
      <c t="n" r="B26" s="5">
        <v>5708000</v>
      </c>
      <c t="n" r="C26" s="5">
        <v>6282000</v>
      </c>
    </row>
    <row spans="1:3" r="27">
      <c t="s" r="A27" s="4">
        <v>51</v>
      </c>
      <c t="n" r="B27" s="7">
        <v>133308000</v>
      </c>
      <c t="n" r="C27" s="7">
        <v>116978000</v>
      </c>
    </row>
    <row spans="1:3" r="28">
      <c t="s" r="A28" s="4">
        <v>52</v>
      </c>
    </row>
    <row spans="1:3" r="29">
      <c t="s" r="A29" s="4">
        <v>53</v>
      </c>
      <c t="n" r="B29" s="7">
        <v>12331000</v>
      </c>
      <c t="n" r="C29" s="7">
        <v>12331000</v>
      </c>
    </row>
    <row spans="1:3" r="30">
      <c t="s" r="A30" s="3">
        <v>54</v>
      </c>
    </row>
    <row spans="1:3" r="31">
      <c t="s" r="A31" s="4">
        <v>55</v>
      </c>
      <c t="n" r="B31" s="5">
        <v>141000</v>
      </c>
      <c t="n" r="C31" s="5">
        <v>140000</v>
      </c>
    </row>
    <row spans="1:3" r="32">
      <c t="s" r="A32" s="4">
        <v>56</v>
      </c>
      <c t="n" r="B32" s="5">
        <v>90394000</v>
      </c>
      <c t="n" r="C32" s="5">
        <v>89770000</v>
      </c>
    </row>
    <row spans="1:3" r="33">
      <c t="s" r="A33" s="4">
        <v>57</v>
      </c>
      <c t="n" r="B33" s="5">
        <v>27356000</v>
      </c>
      <c t="n" r="C33" s="5">
        <v>23308000</v>
      </c>
    </row>
    <row spans="1:3" r="34">
      <c t="s" r="A34" s="4">
        <v>58</v>
      </c>
      <c t="n" r="B34" s="5">
        <v>7446000</v>
      </c>
      <c t="n" r="C34" s="5">
        <v>5111000</v>
      </c>
    </row>
    <row spans="1:3" r="35">
      <c t="s" r="A35" s="4">
        <v>59</v>
      </c>
      <c t="n" r="B35" s="5">
        <v>125337000</v>
      </c>
      <c t="n" r="C35" s="5">
        <v>118329000</v>
      </c>
    </row>
    <row spans="1:3" r="36">
      <c t="s" r="A36" s="4">
        <v>60</v>
      </c>
      <c t="n" r="B36" s="5">
        <v>270976000</v>
      </c>
      <c t="n" r="C36" s="5">
        <v>247638000</v>
      </c>
    </row>
    <row spans="1:3" r="37">
      <c t="s" r="A37" s="4">
        <v>61</v>
      </c>
    </row>
    <row spans="1:3" r="38">
      <c t="s" r="A38" s="3">
        <v>47</v>
      </c>
    </row>
    <row spans="1:3" r="39">
      <c t="s" r="A39" s="4">
        <v>53</v>
      </c>
      <c t="n" r="B39" s="5">
        <v>3000000</v>
      </c>
      <c t="n" r="C39" s="5">
        <v>3000000</v>
      </c>
    </row>
    <row spans="1:3" r="40">
      <c t="s" r="A40" s="4">
        <v>62</v>
      </c>
    </row>
    <row spans="1:3" r="41">
      <c t="s" r="A41" s="3">
        <v>47</v>
      </c>
    </row>
    <row spans="1:3" r="42">
      <c t="s" r="A42" s="4">
        <v>53</v>
      </c>
      <c t="n" r="B42" s="7">
        <v>9331000</v>
      </c>
      <c t="n" r="C42" s="7">
        <v>9331000</v>
      </c>
    </row>
    <row spans="1:3" r="43">
      <c t="s" r="A43" s="4">
        <v>63</v>
      </c>
    </row>
    <row spans="1:3" r="44">
      <c t="s" r="A44" s="3">
        <v>54</v>
      </c>
    </row>
    <row spans="1:3" r="45">
      <c t="s" r="A45" s="4">
        <v>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49"/>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r="A1" s="1">
        <v>65</v>
      </c>
      <c t="s" r="B1" s="2">
        <v>1</v>
      </c>
      <c t="s" r="C1" s="2">
        <v>66</v>
      </c>
    </row>
    <row spans="1:3" r="2">
      <c t="s" r="B2" s="2">
        <v>2</v>
      </c>
      <c t="s" r="C2" s="2">
        <v>25</v>
      </c>
    </row>
    <row spans="1:3" r="3">
      <c t="s" r="A3" s="4">
        <v>67</v>
      </c>
      <c t="n" r="B3" s="8">
        <v>0.01</v>
      </c>
      <c t="n" r="C3" s="8">
        <v>0.01</v>
      </c>
    </row>
    <row spans="1:3" r="4">
      <c t="s" r="A4" s="4">
        <v>68</v>
      </c>
      <c t="n" r="B4" s="5">
        <v>19900000</v>
      </c>
      <c t="n" r="C4" s="5">
        <v>19900000</v>
      </c>
    </row>
    <row spans="1:3" r="5">
      <c t="s" r="A5" s="4">
        <v>69</v>
      </c>
      <c t="n" r="B5" s="5">
        <v>14128830</v>
      </c>
      <c t="n" r="C5" s="5">
        <v>14078077</v>
      </c>
    </row>
    <row spans="1:3" r="6">
      <c t="s" r="A6" s="4">
        <v>70</v>
      </c>
      <c t="n" r="B6" s="5">
        <v>14128830</v>
      </c>
      <c t="n" r="C6" s="5">
        <v>14078077</v>
      </c>
    </row>
    <row spans="1:3" r="7">
      <c t="s" r="A7" s="4">
        <v>61</v>
      </c>
    </row>
    <row spans="1:3" r="8">
      <c t="s" r="A8" s="4">
        <v>71</v>
      </c>
      <c t="n" r="B8" s="7">
        <v>100</v>
      </c>
      <c t="n" r="C8" s="7">
        <v>100</v>
      </c>
    </row>
    <row spans="1:3" r="9">
      <c t="s" r="A9" s="4">
        <v>72</v>
      </c>
      <c t="n" r="B9" s="5">
        <v>50000</v>
      </c>
      <c t="n" r="C9" s="5">
        <v>50000</v>
      </c>
    </row>
    <row spans="1:3" r="10">
      <c t="s" r="A10" s="4">
        <v>73</v>
      </c>
      <c t="n" r="B10" s="5">
        <v>30000</v>
      </c>
      <c t="n" r="C10" s="5">
        <v>30000</v>
      </c>
    </row>
    <row spans="1:3" r="11">
      <c t="s" r="A11" s="4">
        <v>74</v>
      </c>
      <c t="n" r="B11" s="5">
        <v>30000</v>
      </c>
      <c t="n" r="C11" s="5">
        <v>30000</v>
      </c>
    </row>
    <row spans="1:3" r="12">
      <c t="s" r="A12" s="4">
        <v>75</v>
      </c>
      <c t="s" r="B12" s="4">
        <v>76</v>
      </c>
      <c t="s" r="C12" s="4">
        <v>76</v>
      </c>
    </row>
    <row spans="1:3" r="13">
      <c t="s" r="A13" s="4">
        <v>62</v>
      </c>
    </row>
    <row spans="1:3" r="14">
      <c t="s" r="A14" s="4">
        <v>71</v>
      </c>
      <c t="n" r="B14" s="7">
        <v>100</v>
      </c>
      <c t="n" r="C14" s="7">
        <v>100</v>
      </c>
    </row>
    <row spans="1:3" r="15">
      <c t="s" r="A15" s="4">
        <v>72</v>
      </c>
      <c t="n" r="B15" s="5">
        <v>10000</v>
      </c>
      <c t="n" r="C15" s="5">
        <v>10000</v>
      </c>
    </row>
    <row spans="1:3" r="16">
      <c t="s" r="A16" s="4">
        <v>73</v>
      </c>
      <c t="n" r="B16" s="5">
        <v>9300</v>
      </c>
      <c t="n" r="C16" s="5">
        <v>9300</v>
      </c>
    </row>
    <row spans="1:3" r="17">
      <c t="s" r="A17" s="4">
        <v>74</v>
      </c>
      <c t="n" r="B17" s="5">
        <v>9300</v>
      </c>
      <c t="n" r="C17" s="5">
        <v>9300</v>
      </c>
    </row>
    <row spans="1:3" r="18">
      <c t="s" r="A18" s="4">
        <v>75</v>
      </c>
      <c t="s" r="B18" s="4">
        <v>77</v>
      </c>
      <c t="s" r="C18" s="4">
        <v>77</v>
      </c>
    </row>
    <row spans="1:3" r="19">
      <c t="s" r="A19" s="4">
        <v>78</v>
      </c>
      <c t="n" r="B19" s="7">
        <v>1000</v>
      </c>
      <c t="n" r="C19" s="7">
        <v>1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21</v>
      </c>
      <c t="s" r="B1" s="2">
        <v>1</v>
      </c>
    </row>
    <row spans="1:2" r="2">
      <c t="s" r="B2" s="2">
        <v>2</v>
      </c>
    </row>
    <row spans="1:2" r="3">
      <c t="s" r="A3" s="3">
        <v>160</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26</v>
      </c>
      <c t="s" r="B1" s="2">
        <v>1</v>
      </c>
    </row>
    <row spans="1:2" r="2">
      <c t="s" r="B2" s="2">
        <v>2</v>
      </c>
    </row>
    <row spans="1:2" r="3">
      <c t="s" r="A3" s="3">
        <v>163</v>
      </c>
    </row>
    <row spans="1:2" r="4">
      <c t="s" r="A4" s="4">
        <v>227</v>
      </c>
      <c t="s" r="B4" s="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9</v>
      </c>
      <c t="s" r="B1" s="2">
        <v>1</v>
      </c>
    </row>
    <row spans="1:2" r="2">
      <c t="s" r="B2" s="2">
        <v>2</v>
      </c>
    </row>
    <row spans="1:2" r="3">
      <c t="s" r="A3" s="3">
        <v>172</v>
      </c>
    </row>
    <row spans="1:2" r="4">
      <c t="s" r="A4" s="4">
        <v>230</v>
      </c>
      <c t="s" r="B4" s="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32</v>
      </c>
      <c t="s" r="B1" s="2">
        <v>1</v>
      </c>
    </row>
    <row spans="1:2" r="2">
      <c t="s" r="B2" s="2">
        <v>2</v>
      </c>
    </row>
    <row spans="1:2" r="3">
      <c t="s" r="A3" s="3">
        <v>180</v>
      </c>
    </row>
    <row spans="1:2" r="4">
      <c t="s" r="A4" s="4">
        <v>233</v>
      </c>
      <c t="s" r="B4" s="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5</v>
      </c>
      <c t="s" r="B1" s="2">
        <v>1</v>
      </c>
    </row>
    <row spans="1:2" r="2">
      <c t="s" r="B2" s="2">
        <v>2</v>
      </c>
    </row>
    <row spans="1:2" r="3">
      <c t="s" r="A3" s="3">
        <v>183</v>
      </c>
    </row>
    <row spans="1:2" r="4">
      <c t="s" r="A4" s="4">
        <v>236</v>
      </c>
      <c t="s" r="B4" s="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8</v>
      </c>
      <c t="s" r="B1" s="2">
        <v>1</v>
      </c>
    </row>
    <row spans="1:2" r="2">
      <c t="s" r="B2" s="2">
        <v>2</v>
      </c>
    </row>
    <row spans="1:2" r="3">
      <c t="s" r="A3" s="3">
        <v>186</v>
      </c>
    </row>
    <row spans="1:2" r="4">
      <c t="s" r="A4" s="4">
        <v>239</v>
      </c>
      <c t="s" r="B4" s="4">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1</v>
      </c>
      <c t="s" r="B1" s="2">
        <v>1</v>
      </c>
    </row>
    <row spans="1:2" r="2">
      <c t="s" r="B2" s="2">
        <v>2</v>
      </c>
    </row>
    <row spans="1:2" r="3">
      <c t="s" r="A3" s="3">
        <v>189</v>
      </c>
    </row>
    <row spans="1:2" r="4">
      <c t="s" r="A4" s="4">
        <v>242</v>
      </c>
      <c t="s" r="B4" s="4">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4</v>
      </c>
      <c t="s" r="B1" s="2">
        <v>1</v>
      </c>
    </row>
    <row spans="1:2" r="2">
      <c t="s" r="B2" s="2">
        <v>2</v>
      </c>
    </row>
    <row spans="1:2" r="3">
      <c t="s" r="A3" s="3">
        <v>201</v>
      </c>
    </row>
    <row spans="1:2" r="4">
      <c t="s" r="A4" s="4">
        <v>245</v>
      </c>
      <c t="s" r="B4" s="4">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47</v>
      </c>
      <c t="s" r="B1" s="2">
        <v>1</v>
      </c>
    </row>
    <row spans="1:2" r="2">
      <c t="s" r="B2" s="2">
        <v>2</v>
      </c>
    </row>
    <row spans="1:2" r="3">
      <c t="s" r="A3" s="3">
        <v>204</v>
      </c>
    </row>
    <row spans="1:2" r="4">
      <c t="s" r="A4" s="4">
        <v>248</v>
      </c>
      <c t="s" r="B4" s="4">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50</v>
      </c>
      <c t="s" r="B1" s="2">
        <v>1</v>
      </c>
    </row>
    <row spans="1:2" r="2">
      <c t="s" r="B2" s="2">
        <v>2</v>
      </c>
    </row>
    <row spans="1:2" r="3">
      <c t="s" r="A3" s="3">
        <v>207</v>
      </c>
    </row>
    <row spans="1:2" r="4">
      <c t="s" r="A4" s="4">
        <v>251</v>
      </c>
      <c t="s" r="B4" s="4">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r="A1" s="1">
        <v>79</v>
      </c>
      <c t="s" r="B1" s="2">
        <v>80</v>
      </c>
      <c t="s" r="D1" s="2">
        <v>1</v>
      </c>
    </row>
    <row spans="1:5" r="2">
      <c t="s" r="B2" s="2">
        <v>2</v>
      </c>
      <c t="s" r="C2" s="2">
        <v>81</v>
      </c>
      <c t="s" r="D2" s="2">
        <v>2</v>
      </c>
      <c t="s" r="E2" s="2">
        <v>81</v>
      </c>
    </row>
    <row spans="1:5" r="3">
      <c t="s" r="A3" s="3">
        <v>82</v>
      </c>
    </row>
    <row spans="1:5" r="4">
      <c t="s" r="A4" s="4">
        <v>83</v>
      </c>
      <c t="n" r="B4" s="7">
        <v>28466000</v>
      </c>
      <c t="n" r="C4" s="7">
        <v>35173000</v>
      </c>
      <c t="n" r="D4" s="7">
        <v>82268000</v>
      </c>
      <c t="n" r="E4" s="7">
        <v>83481000</v>
      </c>
    </row>
    <row spans="1:5" r="5">
      <c t="s" r="A5" s="4">
        <v>84</v>
      </c>
      <c t="n" r="B5" s="5">
        <v>1311000</v>
      </c>
      <c t="n" r="C5" s="5">
        <v>1182000</v>
      </c>
      <c t="n" r="D5" s="5">
        <v>3769000</v>
      </c>
      <c t="n" r="E5" s="5">
        <v>3483000</v>
      </c>
    </row>
    <row spans="1:5" r="6">
      <c t="s" r="A6" s="4">
        <v>34</v>
      </c>
      <c t="n" r="B6" s="5">
        <v>34000</v>
      </c>
      <c t="n" r="C6" s="5">
        <v>121000</v>
      </c>
      <c t="n" r="D6" s="5">
        <v>62000</v>
      </c>
      <c t="n" r="E6" s="5">
        <v>196000</v>
      </c>
    </row>
    <row spans="1:5" r="7">
      <c t="s" r="A7" s="4">
        <v>85</v>
      </c>
      <c t="n" r="B7" s="5">
        <v>29811000</v>
      </c>
      <c t="n" r="C7" s="5">
        <v>36476000</v>
      </c>
      <c t="n" r="D7" s="5">
        <v>86099000</v>
      </c>
      <c t="n" r="E7" s="5">
        <v>87160000</v>
      </c>
    </row>
    <row spans="1:5" r="8">
      <c t="s" r="A8" s="3">
        <v>86</v>
      </c>
    </row>
    <row spans="1:5" r="9">
      <c t="s" r="A9" s="4">
        <v>83</v>
      </c>
      <c t="n" r="B9" s="5">
        <v>17471000</v>
      </c>
      <c t="n" r="C9" s="5">
        <v>17805000</v>
      </c>
      <c t="n" r="D9" s="5">
        <v>63308000</v>
      </c>
      <c t="n" r="E9" s="5">
        <v>58730000</v>
      </c>
    </row>
    <row spans="1:5" r="10">
      <c t="s" r="A10" s="4">
        <v>84</v>
      </c>
      <c t="n" r="B10" s="5">
        <v>907000</v>
      </c>
      <c t="n" r="C10" s="5">
        <v>796000</v>
      </c>
      <c t="n" r="D10" s="5">
        <v>2471000</v>
      </c>
      <c t="n" r="E10" s="5">
        <v>2231000</v>
      </c>
    </row>
    <row spans="1:5" r="11">
      <c t="s" r="A11" s="4">
        <v>34</v>
      </c>
      <c t="n" r="B11" s="7">
        <v>325000</v>
      </c>
      <c t="n" r="C11" s="5">
        <v>420000</v>
      </c>
      <c t="n" r="D11" s="7">
        <v>806000</v>
      </c>
      <c t="n" r="E11" s="5">
        <v>1021000</v>
      </c>
    </row>
    <row spans="1:5" r="12">
      <c t="s" r="A12" s="4">
        <v>87</v>
      </c>
      <c t="n" r="C12" s="5">
        <v>435000</v>
      </c>
      <c t="n" r="E12" s="5">
        <v>435000</v>
      </c>
    </row>
    <row spans="1:5" r="13">
      <c t="s" r="A13" s="4">
        <v>88</v>
      </c>
      <c t="n" r="B13" s="7">
        <v>3270000</v>
      </c>
      <c t="n" r="C13" s="5">
        <v>3640000</v>
      </c>
      <c t="n" r="D13" s="7">
        <v>10053000</v>
      </c>
      <c t="n" r="E13" s="5">
        <v>10326000</v>
      </c>
    </row>
    <row spans="1:5" r="14">
      <c t="s" r="A14" s="4">
        <v>89</v>
      </c>
      <c t="n" r="B14" s="5">
        <v>21973000</v>
      </c>
      <c t="n" r="C14" s="5">
        <v>23096000</v>
      </c>
      <c t="n" r="D14" s="5">
        <v>76638000</v>
      </c>
      <c t="n" r="E14" s="5">
        <v>72743000</v>
      </c>
    </row>
    <row spans="1:5" r="15">
      <c t="s" r="A15" s="4">
        <v>90</v>
      </c>
      <c t="n" r="B15" s="5">
        <v>7838000</v>
      </c>
      <c t="n" r="C15" s="5">
        <v>13380000</v>
      </c>
      <c t="n" r="D15" s="5">
        <v>9461000</v>
      </c>
      <c t="n" r="E15" s="5">
        <v>14417000</v>
      </c>
    </row>
    <row spans="1:5" r="16">
      <c t="s" r="A16" s="3">
        <v>91</v>
      </c>
    </row>
    <row spans="1:5" r="17">
      <c t="s" r="A17" s="4">
        <v>92</v>
      </c>
      <c t="n" r="B17" s="5">
        <v>-45000</v>
      </c>
      <c t="n" r="C17" s="5">
        <v>20000</v>
      </c>
      <c t="n" r="D17" s="5">
        <v>-102000</v>
      </c>
      <c t="n" r="E17" s="5">
        <v>59000</v>
      </c>
    </row>
    <row spans="1:5" r="18">
      <c t="s" r="A18" s="4">
        <v>93</v>
      </c>
      <c t="n" r="B18" s="5">
        <v>205000</v>
      </c>
      <c t="n" r="C18" s="5">
        <v>101000</v>
      </c>
      <c t="n" r="D18" s="5">
        <v>193000</v>
      </c>
      <c t="n" r="E18" s="5">
        <v>132000</v>
      </c>
    </row>
    <row spans="1:5" r="19">
      <c t="s" r="A19" s="4">
        <v>94</v>
      </c>
      <c t="n" r="B19" s="5">
        <v>91000</v>
      </c>
      <c t="n" r="C19" s="5">
        <v>39000</v>
      </c>
      <c t="n" r="D19" s="5">
        <v>353000</v>
      </c>
      <c t="n" r="E19" s="5">
        <v>254000</v>
      </c>
    </row>
    <row spans="1:5" r="20">
      <c t="s" r="A20" s="4">
        <v>95</v>
      </c>
      <c t="n" r="B20" s="5">
        <v>251000</v>
      </c>
      <c t="n" r="C20" s="5">
        <v>160000</v>
      </c>
      <c t="n" r="D20" s="5">
        <v>444000</v>
      </c>
      <c t="n" r="E20" s="5">
        <v>445000</v>
      </c>
    </row>
    <row spans="1:5" r="21">
      <c t="s" r="A21" s="4">
        <v>96</v>
      </c>
      <c t="n" r="B21" s="5">
        <v>8089000</v>
      </c>
      <c t="n" r="C21" s="5">
        <v>13540000</v>
      </c>
      <c t="n" r="D21" s="5">
        <v>9905000</v>
      </c>
      <c t="n" r="E21" s="5">
        <v>14862000</v>
      </c>
    </row>
    <row spans="1:5" r="22">
      <c t="s" r="A22" s="4">
        <v>97</v>
      </c>
      <c t="n" r="B22" s="5">
        <v>-2776000</v>
      </c>
      <c t="n" r="C22" s="5">
        <v>-4608000</v>
      </c>
      <c t="n" r="D22" s="5">
        <v>-3477000</v>
      </c>
      <c t="n" r="E22" s="5">
        <v>-5036000</v>
      </c>
    </row>
    <row spans="1:5" r="23">
      <c t="s" r="A23" s="4">
        <v>98</v>
      </c>
      <c t="n" r="B23" s="5">
        <v>5313000</v>
      </c>
      <c t="n" r="C23" s="5">
        <v>8932000</v>
      </c>
      <c t="n" r="D23" s="5">
        <v>6428000</v>
      </c>
      <c t="n" r="E23" s="5">
        <v>9826000</v>
      </c>
    </row>
    <row spans="1:5" r="24">
      <c t="s" r="A24" s="4">
        <v>99</v>
      </c>
      <c t="n" r="B24" s="5">
        <v>-159000</v>
      </c>
      <c t="n" r="C24" s="5">
        <v>-171000</v>
      </c>
      <c t="n" r="D24" s="5">
        <v>-477000</v>
      </c>
      <c t="n" r="E24" s="5">
        <v>-302000</v>
      </c>
    </row>
    <row spans="1:5" r="25">
      <c t="s" r="A25" s="4">
        <v>100</v>
      </c>
      <c t="n" r="B25" s="7">
        <v>5154000</v>
      </c>
      <c t="n" r="C25" s="7">
        <v>8761000</v>
      </c>
      <c t="n" r="D25" s="7">
        <v>5951000</v>
      </c>
      <c t="n" r="E25" s="7">
        <v>9524000</v>
      </c>
    </row>
    <row spans="1:5" r="26">
      <c t="s" r="A26" s="4">
        <v>101</v>
      </c>
      <c t="n" r="B26" s="8">
        <v>0.36</v>
      </c>
      <c t="n" r="C26" s="8">
        <v>0.62</v>
      </c>
      <c t="n" r="D26" s="8">
        <v>0.42</v>
      </c>
      <c t="n" r="E26" s="8">
        <v>0.68</v>
      </c>
    </row>
    <row spans="1:5" r="27">
      <c t="s" r="A27" s="4">
        <v>102</v>
      </c>
      <c t="n" r="B27" s="9">
        <v>0.36</v>
      </c>
      <c t="n" r="C27" s="9">
        <v>0.61</v>
      </c>
      <c t="n" r="D27" s="9">
        <v>0.42</v>
      </c>
      <c t="n" r="E27" s="9">
        <v>0.68</v>
      </c>
    </row>
    <row spans="1:5" r="28">
      <c t="s" r="A28" s="4">
        <v>103</v>
      </c>
      <c t="n" r="B28" s="8">
        <v>0.05</v>
      </c>
      <c t="n" r="C28" s="8">
        <v>0.05</v>
      </c>
      <c t="n" r="D28" s="8">
        <v>0.14</v>
      </c>
      <c t="n" r="E28" s="8">
        <v>0.12</v>
      </c>
    </row>
    <row spans="1:5" r="29">
      <c t="s" r="A29" s="4">
        <v>104</v>
      </c>
      <c t="n" r="B29" s="5">
        <v>14127000</v>
      </c>
      <c t="n" r="C29" s="5">
        <v>14064000</v>
      </c>
      <c t="n" r="D29" s="5">
        <v>14115000</v>
      </c>
      <c t="n" r="E29" s="5">
        <v>14048000</v>
      </c>
    </row>
    <row spans="1:5" r="30">
      <c t="s" r="A30" s="4">
        <v>105</v>
      </c>
      <c t="n" r="B30" s="5">
        <v>14953000</v>
      </c>
      <c t="n" r="C30" s="5">
        <v>14486000</v>
      </c>
      <c t="n" r="D30" s="5">
        <v>14115000</v>
      </c>
      <c t="n" r="E30" s="5">
        <v>1422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53</v>
      </c>
      <c t="s" r="B1" s="2">
        <v>1</v>
      </c>
    </row>
    <row spans="1:2" r="2">
      <c t="s" r="B2" s="2">
        <v>2</v>
      </c>
    </row>
    <row spans="1:2" r="3">
      <c t="s" r="A3" s="3">
        <v>210</v>
      </c>
    </row>
    <row spans="1:2" r="4">
      <c t="s" r="A4" s="4">
        <v>254</v>
      </c>
      <c t="s" r="B4" s="4">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t="s" r="A1" s="1">
        <v>256</v>
      </c>
      <c t="s" r="B1" s="2">
        <v>1</v>
      </c>
    </row>
    <row spans="1:2" r="2">
      <c t="s" r="B2" s="2">
        <v>257</v>
      </c>
    </row>
    <row spans="1:2" r="3">
      <c t="s" r="A3" s="4">
        <v>258</v>
      </c>
    </row>
    <row spans="1:2" r="4">
      <c t="s" r="A4" s="3">
        <v>259</v>
      </c>
    </row>
    <row spans="1:2" r="5">
      <c t="s" r="A5" s="4">
        <v>260</v>
      </c>
      <c t="n" r="B5" s="7">
        <v>184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61</v>
      </c>
      <c t="s" r="B1" s="2">
        <v>2</v>
      </c>
      <c t="s" r="C1" s="2">
        <v>25</v>
      </c>
      <c t="s" r="D1" s="2">
        <v>262</v>
      </c>
    </row>
    <row spans="1:4" r="2">
      <c t="s" r="A2" s="4">
        <v>263</v>
      </c>
    </row>
    <row spans="1:4" r="3">
      <c t="s" r="A3" s="3">
        <v>264</v>
      </c>
    </row>
    <row spans="1:4" r="4">
      <c t="s" r="A4" s="4">
        <v>265</v>
      </c>
      <c t="n" r="B4" s="5">
        <v>500000</v>
      </c>
      <c t="n" r="D4" s="5">
        <v>1000000</v>
      </c>
    </row>
    <row spans="1:4" r="5">
      <c t="s" r="A5" s="4">
        <v>266</v>
      </c>
      <c t="s" r="B5" s="4">
        <v>267</v>
      </c>
      <c t="s" r="D5" s="4">
        <v>268</v>
      </c>
    </row>
    <row spans="1:4" r="6">
      <c t="s" r="A6" s="4">
        <v>269</v>
      </c>
      <c t="n" r="B6" s="8">
        <v>54.51</v>
      </c>
      <c t="n" r="C6" s="8">
        <v>48.54</v>
      </c>
    </row>
    <row spans="1:4" r="7">
      <c t="s" r="A7" s="4">
        <v>270</v>
      </c>
    </row>
    <row spans="1:4" r="8">
      <c t="s" r="A8" s="3">
        <v>271</v>
      </c>
    </row>
    <row spans="1:4" r="9">
      <c t="s" r="A9" s="4">
        <v>272</v>
      </c>
      <c t="n" r="B9" s="7">
        <v>27255000</v>
      </c>
      <c t="n" r="C9" s="7">
        <v>24270000</v>
      </c>
    </row>
    <row spans="1:4" r="10">
      <c t="s" r="A10" s="3">
        <v>264</v>
      </c>
    </row>
    <row spans="1:4" r="11">
      <c t="s" r="A11" s="4">
        <v>273</v>
      </c>
      <c t="n" r="B11" s="5">
        <v>1662000</v>
      </c>
      <c t="n" r="C11" s="5">
        <v>1782000</v>
      </c>
    </row>
    <row spans="1:4" r="12">
      <c t="s" r="A12" s="4">
        <v>274</v>
      </c>
    </row>
    <row spans="1:4" r="13">
      <c t="s" r="A13" s="3">
        <v>271</v>
      </c>
    </row>
    <row spans="1:4" r="14">
      <c t="s" r="A14" s="4">
        <v>272</v>
      </c>
      <c t="n" r="B14" s="7">
        <v>27255000</v>
      </c>
      <c t="n" r="C14" s="7">
        <v>24270000</v>
      </c>
    </row>
    <row spans="1:4" r="15">
      <c t="s" r="A15" s="3">
        <v>264</v>
      </c>
    </row>
    <row spans="1:4" r="16">
      <c t="s" r="A16" s="4">
        <v>273</v>
      </c>
    </row>
    <row spans="1:4" r="17">
      <c t="s" r="A17" s="4">
        <v>275</v>
      </c>
    </row>
    <row spans="1:4" r="18">
      <c t="s" r="A18" s="3">
        <v>271</v>
      </c>
    </row>
    <row spans="1:4" r="19">
      <c t="s" r="A19" s="4">
        <v>272</v>
      </c>
    </row>
    <row spans="1:4" r="20">
      <c t="s" r="A20" s="3">
        <v>264</v>
      </c>
    </row>
    <row spans="1:4" r="21">
      <c t="s" r="A21" s="4">
        <v>273</v>
      </c>
      <c t="n" r="B21" s="7">
        <v>1662000</v>
      </c>
      <c t="n" r="C21" s="7">
        <v>1782000</v>
      </c>
    </row>
    <row spans="1:4" r="22">
      <c t="s" r="A22" s="4">
        <v>276</v>
      </c>
    </row>
    <row spans="1:4" r="23">
      <c t="s" r="A23" s="3">
        <v>271</v>
      </c>
    </row>
    <row spans="1:4" r="24">
      <c t="s" r="A24" s="4">
        <v>272</v>
      </c>
    </row>
    <row spans="1:4" r="25">
      <c t="s" r="A25" s="3">
        <v>264</v>
      </c>
    </row>
    <row spans="1:4" r="26">
      <c t="s" r="A26" s="4">
        <v>2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77</v>
      </c>
      <c t="s" r="B1" s="2">
        <v>2</v>
      </c>
      <c t="s" r="C1" s="2">
        <v>25</v>
      </c>
    </row>
    <row spans="1:3" r="2">
      <c t="s" r="A2" s="3">
        <v>166</v>
      </c>
    </row>
    <row spans="1:3" r="3">
      <c t="s" r="A3" s="4">
        <v>278</v>
      </c>
      <c t="n" r="B3" s="7">
        <v>163000</v>
      </c>
      <c t="n" r="C3" s="7">
        <v>44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279</v>
      </c>
      <c t="s" r="B1" s="2">
        <v>80</v>
      </c>
      <c t="s" r="D1" s="2">
        <v>1</v>
      </c>
    </row>
    <row spans="1:5" r="2">
      <c t="s" r="B2" s="2">
        <v>2</v>
      </c>
      <c t="s" r="C2" s="2">
        <v>81</v>
      </c>
      <c t="s" r="D2" s="2">
        <v>2</v>
      </c>
      <c t="s" r="E2" s="2">
        <v>81</v>
      </c>
    </row>
    <row spans="1:5" r="3">
      <c t="s" r="A3" s="4">
        <v>280</v>
      </c>
    </row>
    <row spans="1:5" r="4">
      <c t="s" r="A4" s="3">
        <v>281</v>
      </c>
    </row>
    <row spans="1:5" r="5">
      <c t="s" r="A5" s="4">
        <v>282</v>
      </c>
      <c t="s" r="B5" s="4">
        <v>283</v>
      </c>
      <c t="s" r="C5" s="4">
        <v>284</v>
      </c>
      <c t="s" r="D5" s="4">
        <v>285</v>
      </c>
      <c t="s" r="E5" s="4">
        <v>2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7</v>
      </c>
      <c t="s" r="B1" s="2">
        <v>2</v>
      </c>
      <c t="s" r="C1" s="2">
        <v>25</v>
      </c>
    </row>
    <row spans="1:3" r="2">
      <c t="s" r="A2" s="3">
        <v>288</v>
      </c>
    </row>
    <row spans="1:3" r="3">
      <c t="s" r="A3" s="4">
        <v>34</v>
      </c>
      <c t="n" r="B3" s="7">
        <v>94923000</v>
      </c>
      <c t="n" r="C3" s="7">
        <v>88088000</v>
      </c>
    </row>
    <row spans="1:3" r="4">
      <c t="s" r="A4" s="4">
        <v>289</v>
      </c>
    </row>
    <row spans="1:3" r="5">
      <c t="s" r="A5" s="3">
        <v>288</v>
      </c>
    </row>
    <row spans="1:3" r="6">
      <c t="s" r="A6" s="4">
        <v>34</v>
      </c>
      <c t="n" r="B6" s="5">
        <v>58532000</v>
      </c>
      <c t="n" r="C6" s="5">
        <v>55016000</v>
      </c>
    </row>
    <row spans="1:3" r="7">
      <c t="s" r="A7" s="4">
        <v>290</v>
      </c>
    </row>
    <row spans="1:3" r="8">
      <c t="s" r="A8" s="3">
        <v>288</v>
      </c>
    </row>
    <row spans="1:3" r="9">
      <c t="s" r="A9" s="4">
        <v>34</v>
      </c>
      <c t="n" r="B9" s="5">
        <v>11039000</v>
      </c>
      <c t="n" r="C9" s="5">
        <v>11039000</v>
      </c>
    </row>
    <row spans="1:3" r="10">
      <c t="s" r="A10" s="4">
        <v>291</v>
      </c>
    </row>
    <row spans="1:3" r="11">
      <c t="s" r="A11" s="3">
        <v>288</v>
      </c>
    </row>
    <row spans="1:3" r="12">
      <c t="s" r="A12" s="4">
        <v>34</v>
      </c>
      <c t="n" r="B12" s="7">
        <v>25352000</v>
      </c>
      <c t="n" r="C12" s="7">
        <v>2203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1"/>
    <col customWidth="1" max="6" min="6" width="21"/>
    <col customWidth="1" max="7" min="7" width="21"/>
  </cols>
  <sheetData>
    <row spans="1:7" r="1">
      <c t="s" r="A1" s="1">
        <v>292</v>
      </c>
      <c t="s" r="B1" s="2">
        <v>80</v>
      </c>
      <c t="s" r="D1" s="2">
        <v>1</v>
      </c>
    </row>
    <row spans="1:7" r="2">
      <c t="s" r="B2" s="2">
        <v>293</v>
      </c>
      <c t="s" r="C2" s="2">
        <v>257</v>
      </c>
      <c t="s" r="D2" s="2">
        <v>293</v>
      </c>
      <c t="s" r="E2" s="2">
        <v>257</v>
      </c>
      <c t="s" r="F2" s="2">
        <v>294</v>
      </c>
      <c t="s" r="G2" s="2">
        <v>295</v>
      </c>
    </row>
    <row spans="1:7" r="3">
      <c t="s" r="A3" s="3">
        <v>288</v>
      </c>
    </row>
    <row spans="1:7" r="4">
      <c t="s" r="A4" s="4">
        <v>34</v>
      </c>
      <c t="n" r="B4" s="7">
        <v>94923000</v>
      </c>
      <c t="n" r="D4" s="7">
        <v>94923000</v>
      </c>
      <c t="n" r="F4" s="7">
        <v>88088000</v>
      </c>
    </row>
    <row spans="1:7" r="5">
      <c t="s" r="A5" s="4">
        <v>87</v>
      </c>
      <c t="n" r="C5" s="7">
        <v>435000</v>
      </c>
      <c t="n" r="E5" s="7">
        <v>435000</v>
      </c>
    </row>
    <row spans="1:7" r="6">
      <c t="s" r="A6" s="4">
        <v>291</v>
      </c>
    </row>
    <row spans="1:7" r="7">
      <c t="s" r="A7" s="3">
        <v>288</v>
      </c>
    </row>
    <row spans="1:7" r="8">
      <c t="s" r="A8" s="4">
        <v>296</v>
      </c>
      <c t="n" r="B8" s="7">
        <v>2597000</v>
      </c>
      <c t="n" r="C8" s="5">
        <v>673000</v>
      </c>
      <c t="n" r="D8" s="7">
        <v>3319000</v>
      </c>
      <c t="n" r="E8" s="5">
        <v>1323000</v>
      </c>
    </row>
    <row spans="1:7" r="9">
      <c t="s" r="A9" s="4">
        <v>297</v>
      </c>
      <c t="n" r="B9" s="7">
        <v>245000</v>
      </c>
      <c t="n" r="C9" s="5">
        <v>265000</v>
      </c>
      <c t="n" r="D9" s="7">
        <v>604000</v>
      </c>
      <c t="n" r="E9" s="5">
        <v>720000</v>
      </c>
    </row>
    <row spans="1:7" r="10">
      <c t="s" r="A10" s="4">
        <v>298</v>
      </c>
      <c t="n" r="G10" s="7">
        <v>16842000</v>
      </c>
    </row>
    <row spans="1:7" r="11">
      <c t="s" r="A11" s="4">
        <v>289</v>
      </c>
    </row>
    <row spans="1:7" r="12">
      <c t="s" r="A12" s="3">
        <v>288</v>
      </c>
    </row>
    <row spans="1:7" r="13">
      <c t="s" r="A13" s="4">
        <v>299</v>
      </c>
      <c t="n" r="B13" s="5">
        <v>2</v>
      </c>
      <c t="n" r="D13" s="5">
        <v>2</v>
      </c>
    </row>
    <row spans="1:7" r="14">
      <c t="s" r="A14" s="4">
        <v>300</v>
      </c>
      <c t="n" r="B14" s="5">
        <v>550</v>
      </c>
      <c t="n" r="D14" s="5">
        <v>550</v>
      </c>
    </row>
    <row spans="1:7" r="15">
      <c t="s" r="A15" s="4">
        <v>296</v>
      </c>
      <c t="n" r="B15" s="7">
        <v>1434000</v>
      </c>
      <c t="n" r="C15" s="5">
        <v>827000</v>
      </c>
      <c t="n" r="D15" s="7">
        <v>3516000</v>
      </c>
      <c t="n" r="E15" s="5">
        <v>2333000</v>
      </c>
    </row>
    <row spans="1:7" r="16">
      <c t="s" r="A16" s="4">
        <v>297</v>
      </c>
      <c t="n" r="B16" s="5">
        <v>4000</v>
      </c>
      <c t="n" r="C16" s="5">
        <v>4000</v>
      </c>
      <c t="n" r="D16" s="5">
        <v>12000</v>
      </c>
      <c t="n" r="E16" s="5">
        <v>13000</v>
      </c>
    </row>
    <row spans="1:7" r="17">
      <c t="s" r="A17" s="4">
        <v>34</v>
      </c>
      <c t="n" r="B17" s="7">
        <v>58532000</v>
      </c>
      <c t="n" r="D17" s="7">
        <v>58532000</v>
      </c>
      <c t="n" r="F17" s="5">
        <v>55016000</v>
      </c>
    </row>
    <row spans="1:7" r="18">
      <c t="s" r="A18" s="4">
        <v>301</v>
      </c>
    </row>
    <row spans="1:7" r="19">
      <c t="s" r="A19" s="3">
        <v>288</v>
      </c>
    </row>
    <row spans="1:7" r="20">
      <c t="s" r="A20" s="4">
        <v>302</v>
      </c>
      <c t="s" r="B20" s="4">
        <v>303</v>
      </c>
      <c t="s" r="D20" s="4">
        <v>303</v>
      </c>
    </row>
    <row spans="1:7" r="21">
      <c t="s" r="A21" s="4">
        <v>304</v>
      </c>
      <c t="n" r="B21" s="7">
        <v>5000000</v>
      </c>
      <c t="n" r="D21" s="7">
        <v>5000000</v>
      </c>
    </row>
    <row spans="1:7" r="22">
      <c t="s" r="A22" s="4">
        <v>290</v>
      </c>
    </row>
    <row spans="1:7" r="23">
      <c t="s" r="A23" s="3">
        <v>288</v>
      </c>
    </row>
    <row spans="1:7" r="24">
      <c t="s" r="A24" s="4">
        <v>299</v>
      </c>
      <c t="n" r="B24" s="5">
        <v>3</v>
      </c>
      <c t="n" r="D24" s="5">
        <v>3</v>
      </c>
    </row>
    <row spans="1:7" r="25">
      <c t="s" r="A25" s="4">
        <v>296</v>
      </c>
      <c t="n" r="B25" s="7">
        <v>0</v>
      </c>
      <c t="n" r="C25" s="5">
        <v>24000</v>
      </c>
      <c t="n" r="D25" s="7">
        <v>0</v>
      </c>
      <c t="n" r="E25" s="5">
        <v>197000</v>
      </c>
    </row>
    <row spans="1:7" r="26">
      <c t="s" r="A26" s="4">
        <v>297</v>
      </c>
      <c t="n" r="B26" s="5">
        <v>42000</v>
      </c>
      <c t="n" r="C26" s="7">
        <v>465000</v>
      </c>
      <c t="n" r="D26" s="5">
        <v>128000</v>
      </c>
      <c t="n" r="E26" s="5">
        <v>527000</v>
      </c>
    </row>
    <row spans="1:7" r="27">
      <c t="s" r="A27" s="4">
        <v>34</v>
      </c>
      <c t="n" r="B27" s="5">
        <v>11039000</v>
      </c>
      <c t="n" r="D27" s="5">
        <v>11039000</v>
      </c>
      <c t="n" r="F27" s="5">
        <v>11039000</v>
      </c>
    </row>
    <row spans="1:7" r="28">
      <c t="s" r="A28" s="4">
        <v>305</v>
      </c>
    </row>
    <row spans="1:7" r="29">
      <c t="s" r="A29" s="3">
        <v>288</v>
      </c>
    </row>
    <row spans="1:7" r="30">
      <c t="s" r="A30" s="4">
        <v>306</v>
      </c>
      <c t="n" r="B30" s="5">
        <v>2983000</v>
      </c>
      <c t="n" r="D30" s="5">
        <v>2983000</v>
      </c>
      <c t="n" r="F30" s="5">
        <v>2983000</v>
      </c>
    </row>
    <row spans="1:7" r="31">
      <c t="s" r="A31" s="4">
        <v>87</v>
      </c>
      <c t="n" r="E31" s="7">
        <v>435000</v>
      </c>
    </row>
    <row spans="1:7" r="32">
      <c t="s" r="A32" s="4">
        <v>307</v>
      </c>
    </row>
    <row spans="1:7" r="33">
      <c t="s" r="A33" s="3">
        <v>288</v>
      </c>
    </row>
    <row spans="1:7" r="34">
      <c t="s" r="A34" s="4">
        <v>306</v>
      </c>
      <c t="n" r="B34" s="5">
        <v>3370000</v>
      </c>
      <c t="n" r="D34" s="5">
        <v>3370000</v>
      </c>
      <c t="n" r="F34" s="5">
        <v>3370000</v>
      </c>
    </row>
    <row spans="1:7" r="35">
      <c t="s" r="A35" s="4">
        <v>308</v>
      </c>
    </row>
    <row spans="1:7" r="36">
      <c t="s" r="A36" s="3">
        <v>288</v>
      </c>
    </row>
    <row spans="1:7" r="37">
      <c t="s" r="A37" s="4">
        <v>306</v>
      </c>
      <c t="n" r="B37" s="7">
        <v>4686000</v>
      </c>
      <c t="n" r="D37" s="7">
        <v>4686000</v>
      </c>
      <c t="n" r="F37" s="7">
        <v>4686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spans="1:8" r="1">
      <c t="s" r="A1" s="1">
        <v>309</v>
      </c>
      <c t="s" r="B1" s="2">
        <v>310</v>
      </c>
      <c t="s" r="C1" s="2">
        <v>80</v>
      </c>
      <c t="s" r="E1" s="2">
        <v>1</v>
      </c>
      <c t="s" r="G1" s="2">
        <v>66</v>
      </c>
    </row>
    <row spans="1:8" r="2">
      <c t="s" r="B2" s="2">
        <v>262</v>
      </c>
      <c t="s" r="C2" s="2">
        <v>2</v>
      </c>
      <c t="s" r="D2" s="2">
        <v>81</v>
      </c>
      <c t="s" r="E2" s="2">
        <v>2</v>
      </c>
      <c t="s" r="F2" s="2">
        <v>81</v>
      </c>
      <c t="s" r="G2" s="2">
        <v>311</v>
      </c>
      <c t="s" r="H2" s="2">
        <v>312</v>
      </c>
    </row>
    <row spans="1:8" r="3">
      <c t="s" r="A3" s="3">
        <v>313</v>
      </c>
    </row>
    <row spans="1:8" r="4">
      <c t="s" r="A4" s="4">
        <v>314</v>
      </c>
      <c t="n" r="B4" s="5">
        <v>1000000</v>
      </c>
      <c t="n" r="C4" s="5">
        <v>500000</v>
      </c>
      <c t="n" r="E4" s="5">
        <v>500000</v>
      </c>
    </row>
    <row spans="1:8" r="5">
      <c t="s" r="A5" s="4">
        <v>266</v>
      </c>
      <c t="s" r="B5" s="4">
        <v>268</v>
      </c>
      <c t="s" r="C5" s="4">
        <v>267</v>
      </c>
      <c t="s" r="E5" s="4">
        <v>267</v>
      </c>
    </row>
    <row spans="1:8" r="6">
      <c t="s" r="A6" s="4">
        <v>315</v>
      </c>
      <c t="n" r="B6" s="7">
        <v>10000000</v>
      </c>
    </row>
    <row spans="1:8" r="7">
      <c t="s" r="A7" s="4">
        <v>316</v>
      </c>
      <c t="n" r="B7" s="5">
        <v>1728570</v>
      </c>
    </row>
    <row spans="1:8" r="8">
      <c t="s" r="A8" s="4">
        <v>317</v>
      </c>
      <c t="s" r="B8" s="4">
        <v>318</v>
      </c>
    </row>
    <row spans="1:8" r="9">
      <c t="s" r="A9" s="4">
        <v>319</v>
      </c>
      <c t="n" r="B9" s="7">
        <v>23450000</v>
      </c>
    </row>
    <row spans="1:8" r="10">
      <c t="s" r="A10" s="4">
        <v>320</v>
      </c>
      <c t="n" r="B10" s="7">
        <v>13450000</v>
      </c>
    </row>
    <row spans="1:8" r="11">
      <c t="s" r="A11" s="4">
        <v>321</v>
      </c>
      <c t="n" r="G11" s="5">
        <v>165000</v>
      </c>
      <c t="n" r="H11" s="5">
        <v>335000</v>
      </c>
    </row>
    <row spans="1:8" r="12">
      <c t="s" r="A12" s="4">
        <v>322</v>
      </c>
      <c t="n" r="G12" s="7">
        <v>3138000</v>
      </c>
      <c t="n" r="H12" s="7">
        <v>2729000</v>
      </c>
    </row>
    <row spans="1:8" r="13">
      <c t="s" r="A13" s="4">
        <v>323</v>
      </c>
      <c t="n" r="G13" s="7">
        <v>4788000</v>
      </c>
      <c t="n" r="H13" s="7">
        <v>6079000</v>
      </c>
    </row>
    <row spans="1:8" r="14">
      <c t="s" r="A14" s="4">
        <v>324</v>
      </c>
      <c t="n" r="C14" s="7">
        <v>1930000</v>
      </c>
      <c t="n" r="D14" s="7">
        <v>1700000</v>
      </c>
      <c t="n" r="E14" s="7">
        <v>2985000</v>
      </c>
      <c t="n" r="F14" s="7">
        <v>2400000</v>
      </c>
    </row>
    <row spans="1:8" r="15">
      <c t="s" r="A15" s="4">
        <v>325</v>
      </c>
      <c t="n" r="C15" s="7">
        <v>1172000</v>
      </c>
      <c t="n" r="D15" s="7">
        <v>1023000</v>
      </c>
      <c t="n" r="E15" s="7">
        <v>1813000</v>
      </c>
      <c t="n" r="F15" s="7">
        <v>1445000</v>
      </c>
    </row>
  </sheetData>
  <mergeCells count="4">
    <mergeCell ref="A1:A2"/>
    <mergeCell ref="C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r="A1" s="1">
        <v>326</v>
      </c>
      <c t="s" r="B1" s="2">
        <v>80</v>
      </c>
      <c t="s" r="D1" s="2">
        <v>1</v>
      </c>
    </row>
    <row spans="1:6" r="2">
      <c t="s" r="B2" s="2">
        <v>2</v>
      </c>
      <c t="s" r="C2" s="2">
        <v>81</v>
      </c>
      <c t="s" r="D2" s="2">
        <v>2</v>
      </c>
      <c t="s" r="E2" s="2">
        <v>81</v>
      </c>
      <c t="s" r="F2" s="2">
        <v>25</v>
      </c>
    </row>
    <row spans="1:6" r="3">
      <c t="s" r="A3" s="3">
        <v>327</v>
      </c>
    </row>
    <row spans="1:6" r="4">
      <c t="s" r="A4" s="4">
        <v>328</v>
      </c>
      <c t="n" r="B4" s="7">
        <v>819000</v>
      </c>
      <c t="n" r="D4" s="7">
        <v>819000</v>
      </c>
      <c t="n" r="F4" s="7">
        <v>2084000</v>
      </c>
    </row>
    <row spans="1:6" r="5">
      <c t="s" r="A5" s="4">
        <v>150</v>
      </c>
      <c t="n" r="D5" s="5">
        <v>1301000</v>
      </c>
    </row>
    <row spans="1:6" r="6">
      <c t="s" r="A6" s="4">
        <v>329</v>
      </c>
    </row>
    <row spans="1:6" r="7">
      <c t="s" r="A7" s="3">
        <v>327</v>
      </c>
    </row>
    <row spans="1:6" r="8">
      <c t="s" r="A8" s="4">
        <v>330</v>
      </c>
      <c t="n" r="B8" s="5">
        <v>12000</v>
      </c>
      <c t="n" r="C8" s="7">
        <v>20000</v>
      </c>
      <c t="n" r="D8" s="5">
        <v>36000</v>
      </c>
      <c t="n" r="E8" s="7">
        <v>59000</v>
      </c>
    </row>
    <row spans="1:6" r="9">
      <c t="s" r="A9" s="4">
        <v>328</v>
      </c>
      <c t="n" r="B9" s="7">
        <v>1300000</v>
      </c>
      <c t="n" r="D9" s="5">
        <v>1300000</v>
      </c>
      <c t="n" r="F9" s="7">
        <v>2084000</v>
      </c>
    </row>
    <row spans="1:6" r="10">
      <c t="s" r="A10" s="4">
        <v>150</v>
      </c>
      <c t="n" r="D10" s="5">
        <v>1301000</v>
      </c>
    </row>
    <row spans="1:6" r="11">
      <c t="s" r="A11" s="4">
        <v>331</v>
      </c>
      <c t="n" r="D11" s="5">
        <v>820000</v>
      </c>
    </row>
    <row spans="1:6" r="12">
      <c t="s" r="A12" s="4">
        <v>332</v>
      </c>
      <c t="n" r="D12" s="7">
        <v>48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33</v>
      </c>
      <c t="s" r="B1" s="2">
        <v>2</v>
      </c>
      <c t="s" r="C1" s="2">
        <v>25</v>
      </c>
    </row>
    <row spans="1:3" r="2">
      <c t="s" r="A2" s="3">
        <v>180</v>
      </c>
    </row>
    <row spans="1:3" r="3">
      <c t="s" r="A3" s="4">
        <v>130</v>
      </c>
      <c t="n" r="B3" s="7">
        <v>4024000</v>
      </c>
      <c t="n" r="C3" s="7">
        <v>3731000</v>
      </c>
    </row>
    <row spans="1:3" r="4">
      <c t="s" r="A4" s="4">
        <v>334</v>
      </c>
      <c t="n" r="B4" s="5">
        <v>1536000</v>
      </c>
      <c t="n" r="C4" s="5">
        <v>1536000</v>
      </c>
    </row>
    <row spans="1:3" r="5">
      <c t="s" r="A5" s="4">
        <v>335</v>
      </c>
      <c t="n" r="B5" s="5">
        <v>1085000</v>
      </c>
      <c t="n" r="C5" s="5">
        <v>1282000</v>
      </c>
    </row>
    <row spans="1:3" r="6">
      <c t="s" r="A6" s="4">
        <v>336</v>
      </c>
      <c t="n" r="B6" s="5">
        <v>344000</v>
      </c>
      <c t="n" r="C6" s="5">
        <v>355000</v>
      </c>
    </row>
    <row spans="1:3" r="7">
      <c t="s" r="A7" s="4">
        <v>337</v>
      </c>
      <c t="n" r="B7" s="5">
        <v>456000</v>
      </c>
      <c t="n" r="C7" s="5">
        <v>530000</v>
      </c>
    </row>
    <row spans="1:3" r="8">
      <c t="s" r="A8" s="4">
        <v>338</v>
      </c>
      <c t="n" r="B8" s="5">
        <v>680000</v>
      </c>
      <c t="n" r="C8" s="5">
        <v>680000</v>
      </c>
    </row>
    <row spans="1:3" r="9">
      <c t="s" r="A9" s="4">
        <v>339</v>
      </c>
      <c t="n" r="B9" s="7">
        <v>8125000</v>
      </c>
      <c t="n" r="C9" s="7">
        <v>811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106</v>
      </c>
      <c t="s" r="B1" s="2">
        <v>80</v>
      </c>
      <c t="s" r="D1" s="2">
        <v>1</v>
      </c>
    </row>
    <row spans="1:5" r="2">
      <c t="s" r="B2" s="2">
        <v>2</v>
      </c>
      <c t="s" r="C2" s="2">
        <v>81</v>
      </c>
      <c t="s" r="D2" s="2">
        <v>2</v>
      </c>
      <c t="s" r="E2" s="2">
        <v>81</v>
      </c>
    </row>
    <row spans="1:5" r="3">
      <c t="s" r="A3" s="3">
        <v>107</v>
      </c>
    </row>
    <row spans="1:5" r="4">
      <c t="s" r="A4" s="4">
        <v>98</v>
      </c>
      <c t="n" r="B4" s="7">
        <v>5313000</v>
      </c>
      <c t="n" r="C4" s="7">
        <v>8932000</v>
      </c>
      <c t="n" r="D4" s="7">
        <v>6428000</v>
      </c>
      <c t="n" r="E4" s="7">
        <v>9826000</v>
      </c>
    </row>
    <row spans="1:5" r="5">
      <c t="s" r="A5" s="3">
        <v>108</v>
      </c>
    </row>
    <row spans="1:5" r="6">
      <c t="s" r="A6" s="4">
        <v>109</v>
      </c>
      <c t="n" r="B6" s="5">
        <v>149000</v>
      </c>
      <c t="n" r="C6" s="5">
        <v>117000</v>
      </c>
      <c t="n" r="D6" s="5">
        <v>447000</v>
      </c>
      <c t="n" r="E6" s="5">
        <v>352000</v>
      </c>
    </row>
    <row spans="1:5" r="7">
      <c t="s" r="A7" s="4">
        <v>110</v>
      </c>
      <c t="n" r="B7" s="5">
        <v>1172000</v>
      </c>
      <c t="n" r="C7" s="5">
        <v>1023000</v>
      </c>
      <c t="n" r="D7" s="5">
        <v>1813000</v>
      </c>
      <c t="n" r="E7" s="5">
        <v>1445000</v>
      </c>
    </row>
    <row spans="1:5" r="8">
      <c t="s" r="A8" s="4">
        <v>111</v>
      </c>
      <c t="n" r="B8" s="5">
        <v>87000</v>
      </c>
      <c t="n" r="C8" s="5">
        <v>119000</v>
      </c>
      <c t="n" r="D8" s="5">
        <v>75000</v>
      </c>
      <c t="n" r="E8" s="5">
        <v>370000</v>
      </c>
    </row>
    <row spans="1:5" r="9">
      <c t="s" r="A9" s="4">
        <v>112</v>
      </c>
      <c t="n" r="B9" s="5">
        <v>1408000</v>
      </c>
      <c t="n" r="C9" s="5">
        <v>1259000</v>
      </c>
      <c t="n" r="D9" s="5">
        <v>2335000</v>
      </c>
      <c t="n" r="E9" s="5">
        <v>2167000</v>
      </c>
    </row>
    <row spans="1:5" r="10">
      <c t="s" r="A10" s="4">
        <v>113</v>
      </c>
      <c t="n" r="B10" s="7">
        <v>6721000</v>
      </c>
      <c t="n" r="C10" s="7">
        <v>10191000</v>
      </c>
      <c t="n" r="D10" s="7">
        <v>8763000</v>
      </c>
      <c t="n" r="E10" s="7">
        <v>11993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340</v>
      </c>
      <c t="s" r="B1" s="2">
        <v>2</v>
      </c>
      <c t="s" r="C1" s="2">
        <v>25</v>
      </c>
    </row>
    <row spans="1:3" r="2">
      <c t="s" r="A2" s="3">
        <v>183</v>
      </c>
    </row>
    <row spans="1:3" r="3">
      <c t="s" r="A3" s="4">
        <v>341</v>
      </c>
      <c t="n" r="B3" s="7">
        <v>1514000</v>
      </c>
      <c t="n" r="C3" s="7">
        <v>3280000</v>
      </c>
    </row>
    <row spans="1:3" r="4">
      <c t="s" r="A4" s="4">
        <v>342</v>
      </c>
      <c t="n" r="B4" s="5">
        <v>182000</v>
      </c>
      <c t="n" r="C4" s="7">
        <v>500000</v>
      </c>
    </row>
    <row spans="1:3" r="5">
      <c t="s" r="A5" s="4">
        <v>343</v>
      </c>
      <c t="n" r="B5" s="5">
        <v>2969000</v>
      </c>
    </row>
    <row spans="1:3" r="6">
      <c t="s" r="A6" s="4">
        <v>344</v>
      </c>
      <c t="n" r="B6" s="5">
        <v>251000</v>
      </c>
      <c t="n" r="C6" s="7">
        <v>235000</v>
      </c>
    </row>
    <row spans="1:3" r="7">
      <c t="s" r="A7" s="4">
        <v>345</v>
      </c>
      <c t="n" r="B7" s="5">
        <v>808000</v>
      </c>
      <c t="n" r="C7" s="5">
        <v>598000</v>
      </c>
    </row>
    <row spans="1:3" r="8">
      <c t="s" r="A8" s="4">
        <v>346</v>
      </c>
      <c t="n" r="B8" s="7">
        <v>675000</v>
      </c>
      <c t="n" r="C8" s="5">
        <v>1458000</v>
      </c>
    </row>
    <row spans="1:3" r="9">
      <c t="s" r="A9" s="4">
        <v>347</v>
      </c>
      <c t="n" r="C9" s="5">
        <v>624000</v>
      </c>
    </row>
    <row spans="1:3" r="10">
      <c t="s" r="A10" s="4">
        <v>348</v>
      </c>
      <c t="n" r="B10" s="7">
        <v>820000</v>
      </c>
      <c t="n" r="C10" s="5">
        <v>844000</v>
      </c>
    </row>
    <row spans="1:3" r="11">
      <c t="s" r="A11" s="4">
        <v>43</v>
      </c>
      <c t="n" r="B11" s="7">
        <v>7219000</v>
      </c>
      <c t="n" r="C11" s="7">
        <v>753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349</v>
      </c>
      <c t="s" r="B1" s="2">
        <v>80</v>
      </c>
      <c t="s" r="D1" s="2">
        <v>1</v>
      </c>
    </row>
    <row spans="1:5" r="2">
      <c t="s" r="B2" s="2">
        <v>2</v>
      </c>
      <c t="s" r="C2" s="2">
        <v>81</v>
      </c>
      <c t="s" r="D2" s="2">
        <v>2</v>
      </c>
      <c t="s" r="E2" s="2">
        <v>81</v>
      </c>
    </row>
    <row spans="1:5" r="3">
      <c t="s" r="A3" s="3">
        <v>186</v>
      </c>
    </row>
    <row spans="1:5" r="4">
      <c t="s" r="A4" s="4">
        <v>350</v>
      </c>
      <c t="n" r="B4" s="7">
        <v>651000</v>
      </c>
      <c t="n" r="C4" s="7">
        <v>559000</v>
      </c>
      <c t="n" r="D4" s="7">
        <v>1874000</v>
      </c>
      <c t="n" r="E4" s="7">
        <v>175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51</v>
      </c>
      <c t="s" r="B1" s="2">
        <v>2</v>
      </c>
      <c t="s" r="C1" s="2">
        <v>25</v>
      </c>
    </row>
    <row spans="1:3" r="2">
      <c t="s" r="A2" s="3">
        <v>352</v>
      </c>
    </row>
    <row spans="1:3" r="3">
      <c t="s" r="A3" s="4">
        <v>353</v>
      </c>
      <c t="n" r="B3" s="7">
        <v>84800000</v>
      </c>
      <c t="n" r="C3" s="7">
        <v>68354000</v>
      </c>
    </row>
    <row spans="1:3" r="4">
      <c t="s" r="A4" s="4">
        <v>354</v>
      </c>
      <c t="n" r="B4" s="5">
        <v>585000</v>
      </c>
      <c t="n" r="C4" s="5">
        <v>583000</v>
      </c>
    </row>
    <row spans="1:3" r="5">
      <c t="s" r="A5" s="4">
        <v>355</v>
      </c>
      <c t="n" r="B5" s="5">
        <v>84215000</v>
      </c>
      <c t="n" r="C5" s="5">
        <v>67771000</v>
      </c>
    </row>
    <row spans="1:3" r="6">
      <c t="s" r="A6" s="4">
        <v>356</v>
      </c>
    </row>
    <row spans="1:3" r="7">
      <c t="s" r="A7" s="3">
        <v>352</v>
      </c>
    </row>
    <row spans="1:3" r="8">
      <c t="s" r="A8" s="4">
        <v>353</v>
      </c>
      <c t="n" r="B8" s="5">
        <v>78664000</v>
      </c>
      <c t="n" r="C8" s="5">
        <v>61623000</v>
      </c>
    </row>
    <row spans="1:3" r="9">
      <c t="s" r="A9" s="4">
        <v>357</v>
      </c>
    </row>
    <row spans="1:3" r="10">
      <c t="s" r="A10" s="3">
        <v>352</v>
      </c>
    </row>
    <row spans="1:3" r="11">
      <c t="s" r="A11" s="4">
        <v>353</v>
      </c>
      <c t="n" r="B11" s="5">
        <v>4367000</v>
      </c>
      <c t="n" r="C11" s="5">
        <v>4756000</v>
      </c>
    </row>
    <row spans="1:3" r="12">
      <c t="s" r="A12" s="4">
        <v>358</v>
      </c>
    </row>
    <row spans="1:3" r="13">
      <c t="s" r="A13" s="3">
        <v>352</v>
      </c>
    </row>
    <row spans="1:3" r="14">
      <c t="s" r="A14" s="4">
        <v>353</v>
      </c>
      <c t="n" r="B14" s="5">
        <v>492000</v>
      </c>
      <c t="n" r="C14" s="5">
        <v>492000</v>
      </c>
    </row>
    <row spans="1:3" r="15">
      <c t="s" r="A15" s="4">
        <v>359</v>
      </c>
    </row>
    <row spans="1:3" r="16">
      <c t="s" r="A16" s="3">
        <v>352</v>
      </c>
    </row>
    <row spans="1:3" r="17">
      <c t="s" r="A17" s="4">
        <v>353</v>
      </c>
      <c t="n" r="B17" s="7">
        <v>1277000</v>
      </c>
      <c t="n" r="C17" s="5">
        <v>1475000</v>
      </c>
    </row>
    <row spans="1:3" r="18">
      <c t="s" r="A18" s="4">
        <v>360</v>
      </c>
    </row>
    <row spans="1:3" r="19">
      <c t="s" r="A19" s="3">
        <v>352</v>
      </c>
    </row>
    <row spans="1:3" r="20">
      <c t="s" r="A20" s="4">
        <v>353</v>
      </c>
      <c t="n" r="C20" s="7">
        <v>8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spans="1:2" r="1">
      <c t="s" r="A1" s="1">
        <v>361</v>
      </c>
      <c t="s" r="B1" s="2">
        <v>362</v>
      </c>
    </row>
    <row spans="1:2" r="2">
      <c t="s" r="A2" s="4">
        <v>356</v>
      </c>
    </row>
    <row spans="1:2" r="3">
      <c t="s" r="A3" s="3">
        <v>352</v>
      </c>
    </row>
    <row spans="1:2" r="4">
      <c t="s" r="A4" s="4">
        <v>363</v>
      </c>
      <c t="s" r="B4" s="4">
        <v>364</v>
      </c>
    </row>
    <row spans="1:2" r="5">
      <c t="s" r="A5" s="4">
        <v>365</v>
      </c>
      <c t="s" r="B5" s="4">
        <v>366</v>
      </c>
    </row>
    <row spans="1:2" r="6">
      <c t="s" r="A6" s="4">
        <v>367</v>
      </c>
      <c t="s" r="B6" s="4">
        <v>368</v>
      </c>
    </row>
    <row spans="1:2" r="7">
      <c t="s" r="A7" s="4">
        <v>357</v>
      </c>
    </row>
    <row spans="1:2" r="8">
      <c t="s" r="A8" s="3">
        <v>352</v>
      </c>
    </row>
    <row spans="1:2" r="9">
      <c t="s" r="A9" s="4">
        <v>369</v>
      </c>
      <c t="s" r="B9" s="4">
        <v>370</v>
      </c>
    </row>
    <row spans="1:2" r="10">
      <c t="s" r="A10" s="4">
        <v>367</v>
      </c>
      <c t="s" r="B10" s="4">
        <v>371</v>
      </c>
    </row>
    <row spans="1:2" r="11">
      <c t="s" r="A11" s="4">
        <v>358</v>
      </c>
    </row>
    <row spans="1:2" r="12">
      <c t="s" r="A12" s="3">
        <v>352</v>
      </c>
    </row>
    <row spans="1:2" r="13">
      <c t="s" r="A13" s="4">
        <v>369</v>
      </c>
      <c t="s" r="B13" s="4">
        <v>370</v>
      </c>
    </row>
    <row spans="1:2" r="14">
      <c t="s" r="A14" s="4">
        <v>367</v>
      </c>
      <c t="s" r="B14" s="4">
        <v>372</v>
      </c>
    </row>
    <row spans="1:2" r="15">
      <c t="s" r="A15" s="4">
        <v>359</v>
      </c>
    </row>
    <row spans="1:2" r="16">
      <c t="s" r="A16" s="3">
        <v>352</v>
      </c>
    </row>
    <row spans="1:2" r="17">
      <c t="s" r="A17" s="4">
        <v>373</v>
      </c>
      <c t="s" r="B17" s="4">
        <v>370</v>
      </c>
    </row>
    <row spans="1:2" r="18">
      <c t="s" r="A18" s="4">
        <v>367</v>
      </c>
      <c t="s" r="B18" s="4">
        <v>374</v>
      </c>
    </row>
    <row spans="1:2" r="19">
      <c t="s" r="A19" s="4">
        <v>360</v>
      </c>
    </row>
    <row spans="1:2" r="20">
      <c t="s" r="A20" s="3">
        <v>352</v>
      </c>
    </row>
    <row spans="1:2" r="21">
      <c t="s" r="A21" s="4">
        <v>373</v>
      </c>
      <c t="s" r="B21" s="4">
        <v>3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6</v>
      </c>
      <c t="s" r="B1" s="2">
        <v>2</v>
      </c>
      <c t="s" r="C1" s="2">
        <v>25</v>
      </c>
    </row>
    <row spans="1:3" r="2">
      <c t="s" r="A2" s="3">
        <v>377</v>
      </c>
    </row>
    <row spans="1:3" r="3">
      <c t="s" r="A3" s="4">
        <v>378</v>
      </c>
      <c t="s" r="B3" s="4">
        <v>379</v>
      </c>
    </row>
    <row spans="1:3" r="4">
      <c t="s" r="A4" s="4">
        <v>380</v>
      </c>
      <c t="n" r="B4" s="7">
        <v>40000000</v>
      </c>
      <c t="n" r="C4" s="7">
        <v>4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1</v>
      </c>
      <c t="s" r="B1" s="2">
        <v>2</v>
      </c>
      <c t="s" r="C1" s="2">
        <v>25</v>
      </c>
    </row>
    <row spans="1:3" r="2">
      <c t="s" r="A2" s="3">
        <v>377</v>
      </c>
    </row>
    <row spans="1:3" r="3">
      <c t="s" r="A3" s="4">
        <v>380</v>
      </c>
      <c t="n" r="B3" s="7">
        <v>40000000</v>
      </c>
      <c t="n" r="C3" s="7">
        <v>40000000</v>
      </c>
    </row>
    <row spans="1:3" r="4">
      <c t="s" r="A4" s="4">
        <v>382</v>
      </c>
      <c t="n" r="B4" s="7">
        <v>1662000</v>
      </c>
      <c t="n" r="C4" s="7">
        <v>178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r="A1" s="1">
        <v>383</v>
      </c>
      <c t="s" r="B1" s="2">
        <v>1</v>
      </c>
    </row>
    <row spans="1:2" r="2">
      <c t="s" r="B2" s="2">
        <v>2</v>
      </c>
    </row>
    <row spans="1:2" r="3">
      <c t="s" r="A3" s="4">
        <v>384</v>
      </c>
    </row>
    <row spans="1:2" r="4">
      <c t="s" r="A4" s="3">
        <v>377</v>
      </c>
    </row>
    <row spans="1:2" r="5">
      <c t="s" r="A5" s="4">
        <v>385</v>
      </c>
      <c t="s" r="B5" s="4">
        <v>386</v>
      </c>
    </row>
    <row spans="1:2" r="6">
      <c t="s" r="A6" s="4">
        <v>387</v>
      </c>
    </row>
    <row spans="1:2" r="7">
      <c t="s" r="A7" s="3">
        <v>377</v>
      </c>
    </row>
    <row spans="1:2" r="8">
      <c t="s" r="A8" s="4">
        <v>385</v>
      </c>
      <c t="s" r="B8" s="4">
        <v>3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89</v>
      </c>
      <c t="s" r="B1" s="2">
        <v>390</v>
      </c>
      <c t="s" r="C1" s="2">
        <v>3</v>
      </c>
      <c t="s" r="D1" s="2">
        <v>2</v>
      </c>
      <c t="s" r="E1" s="2">
        <v>81</v>
      </c>
      <c t="s" r="F1" s="2">
        <v>2</v>
      </c>
      <c t="s" r="G1" s="2">
        <v>81</v>
      </c>
      <c t="s" r="H1" s="2">
        <v>25</v>
      </c>
      <c t="s" r="I1" s="2">
        <v>391</v>
      </c>
    </row>
    <row spans="1:9" r="2">
      <c t="s" r="A2" s="3">
        <v>392</v>
      </c>
    </row>
    <row spans="1:9" r="3">
      <c t="s" r="A3" s="4">
        <v>393</v>
      </c>
      <c t="n" r="D3" s="7">
        <v>-91000</v>
      </c>
      <c t="n" r="E3" s="7">
        <v>-39000</v>
      </c>
      <c t="n" r="F3" s="7">
        <v>-353000</v>
      </c>
      <c t="n" r="G3" s="7">
        <v>-254000</v>
      </c>
    </row>
    <row spans="1:9" r="4">
      <c t="s" r="A4" s="4">
        <v>93</v>
      </c>
      <c t="n" r="D4" s="5">
        <v>205000</v>
      </c>
      <c t="n" r="E4" s="5">
        <v>101000</v>
      </c>
      <c t="n" r="F4" s="5">
        <v>193000</v>
      </c>
      <c t="n" r="G4" s="5">
        <v>132000</v>
      </c>
    </row>
    <row spans="1:9" r="5">
      <c t="s" r="A5" s="4">
        <v>394</v>
      </c>
      <c t="n" r="F5" s="5">
        <v>9000</v>
      </c>
      <c t="n" r="G5" s="5">
        <v>8000</v>
      </c>
    </row>
    <row spans="1:9" r="6">
      <c t="s" r="A6" s="4">
        <v>395</v>
      </c>
    </row>
    <row spans="1:9" r="7">
      <c t="s" r="A7" s="3">
        <v>392</v>
      </c>
    </row>
    <row spans="1:9" r="8">
      <c t="s" r="A8" s="4">
        <v>396</v>
      </c>
      <c t="n" r="D8" s="5">
        <v>166000</v>
      </c>
      <c t="n" r="E8" s="5">
        <v>132000</v>
      </c>
      <c t="n" r="F8" s="5">
        <v>459000</v>
      </c>
      <c t="n" r="G8" s="5">
        <v>405000</v>
      </c>
    </row>
    <row spans="1:9" r="9">
      <c t="s" r="A9" s="4">
        <v>397</v>
      </c>
    </row>
    <row spans="1:9" r="10">
      <c t="s" r="A10" s="3">
        <v>392</v>
      </c>
    </row>
    <row spans="1:9" r="11">
      <c t="s" r="A11" s="4">
        <v>398</v>
      </c>
      <c t="n" r="D11" s="5">
        <v>364000</v>
      </c>
      <c t="n" r="E11" s="5">
        <v>202000</v>
      </c>
      <c t="n" r="F11" s="5">
        <v>1067000</v>
      </c>
      <c t="n" r="G11" s="5">
        <v>947000</v>
      </c>
    </row>
    <row spans="1:9" r="12">
      <c t="s" r="A12" s="4">
        <v>399</v>
      </c>
      <c t="n" r="D12" s="5">
        <v>141000</v>
      </c>
      <c t="n" r="F12" s="5">
        <v>141000</v>
      </c>
      <c t="n" r="H12" s="7">
        <v>74000</v>
      </c>
    </row>
    <row spans="1:9" r="13">
      <c t="s" r="A13" s="4">
        <v>400</v>
      </c>
    </row>
    <row spans="1:9" r="14">
      <c t="s" r="A14" s="3">
        <v>392</v>
      </c>
    </row>
    <row spans="1:9" r="15">
      <c t="s" r="A15" s="4">
        <v>398</v>
      </c>
      <c t="n" r="D15" s="5">
        <v>382000</v>
      </c>
      <c t="n" r="E15" s="5">
        <v>438000</v>
      </c>
      <c t="n" r="F15" s="5">
        <v>1081000</v>
      </c>
      <c t="n" r="G15" s="5">
        <v>989000</v>
      </c>
    </row>
    <row spans="1:9" r="16">
      <c t="s" r="A16" s="4">
        <v>399</v>
      </c>
      <c t="n" r="D16" s="5">
        <v>7000</v>
      </c>
      <c t="n" r="F16" s="5">
        <v>7000</v>
      </c>
      <c t="n" r="H16" s="5">
        <v>177000</v>
      </c>
    </row>
    <row spans="1:9" r="17">
      <c t="s" r="A17" s="4">
        <v>401</v>
      </c>
    </row>
    <row spans="1:9" r="18">
      <c t="s" r="A18" s="3">
        <v>392</v>
      </c>
    </row>
    <row spans="1:9" r="19">
      <c t="s" r="A19" s="4">
        <v>398</v>
      </c>
      <c t="n" r="D19" s="5">
        <v>774000</v>
      </c>
      <c t="n" r="E19" s="5">
        <v>915000</v>
      </c>
      <c t="n" r="F19" s="5">
        <v>1356000</v>
      </c>
      <c t="n" r="G19" s="5">
        <v>1311000</v>
      </c>
    </row>
    <row spans="1:9" r="20">
      <c t="s" r="A20" s="4">
        <v>399</v>
      </c>
      <c t="n" r="D20" s="5">
        <v>284000</v>
      </c>
      <c t="n" r="F20" s="5">
        <v>284000</v>
      </c>
      <c t="n" r="H20" s="5">
        <v>592000</v>
      </c>
    </row>
    <row spans="1:9" r="21">
      <c t="s" r="A21" s="4">
        <v>402</v>
      </c>
    </row>
    <row spans="1:9" r="22">
      <c t="s" r="A22" s="3">
        <v>392</v>
      </c>
    </row>
    <row spans="1:9" r="23">
      <c t="s" r="A23" s="4">
        <v>396</v>
      </c>
      <c t="n" r="D23" s="5">
        <v>68000</v>
      </c>
      <c t="n" r="E23" s="5">
        <v>69000</v>
      </c>
      <c t="n" r="F23" s="5">
        <v>204000</v>
      </c>
      <c t="n" r="G23" s="5">
        <v>207000</v>
      </c>
    </row>
    <row spans="1:9" r="24">
      <c t="s" r="A24" s="4">
        <v>403</v>
      </c>
      <c t="n" r="F24" s="5">
        <v>375000</v>
      </c>
      <c t="n" r="G24" s="5">
        <v>350000</v>
      </c>
    </row>
    <row spans="1:9" r="25">
      <c t="s" r="A25" s="4">
        <v>404</v>
      </c>
      <c t="n" r="D25" s="5">
        <v>189000</v>
      </c>
      <c t="n" r="F25" s="5">
        <v>189000</v>
      </c>
      <c t="n" r="H25" s="5">
        <v>0</v>
      </c>
    </row>
    <row spans="1:9" r="26">
      <c t="s" r="A26" s="4">
        <v>405</v>
      </c>
    </row>
    <row spans="1:9" r="27">
      <c t="s" r="A27" s="3">
        <v>392</v>
      </c>
    </row>
    <row spans="1:9" r="28">
      <c t="s" r="A28" s="4">
        <v>406</v>
      </c>
      <c t="n" r="D28" s="5">
        <v>3027000</v>
      </c>
      <c t="n" r="E28" s="5">
        <v>6147000</v>
      </c>
      <c t="n" r="F28" s="7">
        <v>7142000</v>
      </c>
      <c t="n" r="G28" s="5">
        <v>7320000</v>
      </c>
    </row>
    <row spans="1:9" r="29">
      <c t="s" r="A29" s="4">
        <v>407</v>
      </c>
    </row>
    <row spans="1:9" r="30">
      <c t="s" r="A30" s="3">
        <v>392</v>
      </c>
    </row>
    <row spans="1:9" r="31">
      <c t="s" r="A31" s="4">
        <v>398</v>
      </c>
      <c t="n" r="B31" s="7">
        <v>1212000</v>
      </c>
    </row>
    <row spans="1:9" r="32">
      <c t="s" r="A32" s="4">
        <v>408</v>
      </c>
      <c t="s" r="F32" s="4">
        <v>409</v>
      </c>
    </row>
    <row spans="1:9" r="33">
      <c t="s" r="A33" s="4">
        <v>410</v>
      </c>
      <c t="s" r="F33" s="4">
        <v>286</v>
      </c>
    </row>
    <row spans="1:9" r="34">
      <c t="s" r="A34" s="4">
        <v>346</v>
      </c>
      <c t="n" r="D34" s="7">
        <v>16000</v>
      </c>
      <c t="n" r="E34" s="7">
        <v>11000</v>
      </c>
      <c t="n" r="F34" s="7">
        <v>41000</v>
      </c>
      <c t="n" r="G34" s="5">
        <v>15000</v>
      </c>
    </row>
    <row spans="1:9" r="35">
      <c t="s" r="A35" s="4">
        <v>411</v>
      </c>
      <c t="n" r="F35" s="5">
        <v>122000</v>
      </c>
      <c t="n" r="G35" s="5">
        <v>71000</v>
      </c>
    </row>
    <row spans="1:9" r="36">
      <c t="s" r="A36" s="4">
        <v>412</v>
      </c>
    </row>
    <row spans="1:9" r="37">
      <c t="s" r="A37" s="3">
        <v>392</v>
      </c>
    </row>
    <row spans="1:9" r="38">
      <c t="s" r="A38" s="4">
        <v>413</v>
      </c>
      <c t="n" r="F38" s="5">
        <v>200</v>
      </c>
    </row>
    <row spans="1:9" r="39">
      <c t="s" r="A39" s="4">
        <v>414</v>
      </c>
    </row>
    <row spans="1:9" r="40">
      <c t="s" r="A40" s="3">
        <v>392</v>
      </c>
    </row>
    <row spans="1:9" r="41">
      <c t="s" r="A41" s="4">
        <v>413</v>
      </c>
      <c t="n" r="F41" s="5">
        <v>1200</v>
      </c>
    </row>
    <row spans="1:9" r="42">
      <c t="s" r="A42" s="4">
        <v>415</v>
      </c>
    </row>
    <row spans="1:9" r="43">
      <c t="s" r="A43" s="3">
        <v>392</v>
      </c>
    </row>
    <row spans="1:9" r="44">
      <c t="s" r="A44" s="4">
        <v>406</v>
      </c>
      <c t="n" r="F44" s="5">
        <v>305000</v>
      </c>
      <c t="n" r="G44" s="5">
        <v>295000</v>
      </c>
    </row>
    <row spans="1:9" r="45">
      <c t="s" r="A45" s="4">
        <v>404</v>
      </c>
      <c t="n" r="D45" s="7">
        <v>33000</v>
      </c>
      <c t="n" r="F45" s="5">
        <v>33000</v>
      </c>
      <c t="n" r="H45" s="5">
        <v>40000</v>
      </c>
    </row>
    <row spans="1:9" r="46">
      <c t="s" r="A46" s="4">
        <v>416</v>
      </c>
      <c t="n" r="F46" s="5">
        <v>5177000</v>
      </c>
      <c t="n" r="G46" s="5">
        <v>5505000</v>
      </c>
    </row>
    <row spans="1:9" r="47">
      <c t="s" r="A47" s="4">
        <v>417</v>
      </c>
    </row>
    <row spans="1:9" r="48">
      <c t="s" r="A48" s="3">
        <v>392</v>
      </c>
    </row>
    <row spans="1:9" r="49">
      <c t="s" r="A49" s="4">
        <v>398</v>
      </c>
      <c t="n" r="F49" s="5">
        <v>68000</v>
      </c>
      <c t="n" r="G49" s="5">
        <v>62000</v>
      </c>
    </row>
    <row spans="1:9" r="50">
      <c t="s" r="A50" s="4">
        <v>406</v>
      </c>
      <c t="n" r="D50" s="7">
        <v>50000</v>
      </c>
      <c t="n" r="E50" s="7">
        <v>43000</v>
      </c>
      <c t="n" r="F50" s="5">
        <v>151000</v>
      </c>
      <c t="n" r="G50" s="5">
        <v>111000</v>
      </c>
    </row>
    <row spans="1:9" r="51">
      <c t="s" r="A51" s="4">
        <v>413</v>
      </c>
      <c t="n" r="F51" s="5">
        <v>750</v>
      </c>
    </row>
    <row spans="1:9" r="52">
      <c t="s" r="A52" s="4">
        <v>393</v>
      </c>
      <c t="n" r="F52" s="5">
        <v>160000</v>
      </c>
      <c t="n" r="G52" s="5">
        <v>183000</v>
      </c>
    </row>
    <row spans="1:9" r="53">
      <c t="s" r="A53" s="4">
        <v>418</v>
      </c>
    </row>
    <row spans="1:9" r="54">
      <c t="s" r="A54" s="3">
        <v>392</v>
      </c>
    </row>
    <row spans="1:9" r="55">
      <c t="s" r="A55" s="4">
        <v>399</v>
      </c>
      <c t="n" r="D55" s="5">
        <v>882000</v>
      </c>
      <c t="n" r="F55" s="5">
        <v>882000</v>
      </c>
      <c t="n" r="H55" s="5">
        <v>828000</v>
      </c>
    </row>
    <row spans="1:9" r="56">
      <c t="s" r="A56" s="4">
        <v>419</v>
      </c>
      <c t="n" r="F56" s="5">
        <v>495000</v>
      </c>
      <c t="n" r="G56" s="5">
        <v>184000</v>
      </c>
    </row>
    <row spans="1:9" r="57">
      <c t="s" r="A57" s="4">
        <v>93</v>
      </c>
      <c t="n" r="D57" s="5">
        <v>225000</v>
      </c>
      <c t="n" r="E57" s="5">
        <v>-101000</v>
      </c>
      <c t="n" r="F57" s="5">
        <v>412000</v>
      </c>
      <c t="n" r="G57" s="5">
        <v>132000</v>
      </c>
    </row>
    <row spans="1:9" r="58">
      <c t="s" r="A58" s="4">
        <v>420</v>
      </c>
    </row>
    <row spans="1:9" r="59">
      <c t="s" r="A59" s="3">
        <v>392</v>
      </c>
    </row>
    <row spans="1:9" r="60">
      <c t="s" r="A60" s="4">
        <v>406</v>
      </c>
      <c t="n" r="D60" s="7">
        <v>44000</v>
      </c>
      <c t="n" r="E60" s="5">
        <v>40000</v>
      </c>
      <c t="n" r="F60" s="7">
        <v>119000</v>
      </c>
      <c t="n" r="G60" s="5">
        <v>119000</v>
      </c>
    </row>
    <row spans="1:9" r="61">
      <c t="s" r="A61" s="4">
        <v>421</v>
      </c>
    </row>
    <row spans="1:9" r="62">
      <c t="s" r="A62" s="3">
        <v>392</v>
      </c>
    </row>
    <row spans="1:9" r="63">
      <c t="s" r="A63" s="4">
        <v>422</v>
      </c>
      <c t="s" r="D63" s="4">
        <v>423</v>
      </c>
      <c t="s" r="F63" s="4">
        <v>423</v>
      </c>
    </row>
    <row spans="1:9" r="64">
      <c t="s" r="A64" s="4">
        <v>424</v>
      </c>
    </row>
    <row spans="1:9" r="65">
      <c t="s" r="A65" s="3">
        <v>392</v>
      </c>
    </row>
    <row spans="1:9" r="66">
      <c t="s" r="A66" s="4">
        <v>422</v>
      </c>
      <c t="s" r="D66" s="4">
        <v>425</v>
      </c>
      <c t="s" r="F66" s="4">
        <v>425</v>
      </c>
    </row>
    <row spans="1:9" r="67">
      <c t="s" r="A67" s="4">
        <v>426</v>
      </c>
    </row>
    <row spans="1:9" r="68">
      <c t="s" r="A68" s="3">
        <v>392</v>
      </c>
    </row>
    <row spans="1:9" r="69">
      <c t="s" r="A69" s="4">
        <v>406</v>
      </c>
      <c t="n" r="D69" s="7">
        <v>367000</v>
      </c>
      <c t="n" r="E69" s="5">
        <v>396000</v>
      </c>
      <c t="n" r="F69" s="7">
        <v>470000</v>
      </c>
      <c t="n" r="G69" s="5">
        <v>517000</v>
      </c>
    </row>
    <row spans="1:9" r="70">
      <c t="s" r="A70" s="4">
        <v>427</v>
      </c>
    </row>
    <row spans="1:9" r="71">
      <c t="s" r="A71" s="3">
        <v>392</v>
      </c>
    </row>
    <row spans="1:9" r="72">
      <c t="s" r="A72" s="4">
        <v>399</v>
      </c>
      <c t="n" r="D72" s="5">
        <v>259000</v>
      </c>
      <c t="n" r="F72" s="5">
        <v>259000</v>
      </c>
      <c t="n" r="H72" s="5">
        <v>0</v>
      </c>
    </row>
    <row spans="1:9" r="73">
      <c t="s" r="A73" s="4">
        <v>422</v>
      </c>
      <c t="s" r="I73" s="4">
        <v>285</v>
      </c>
    </row>
    <row spans="1:9" r="74">
      <c t="s" r="A74" s="4">
        <v>419</v>
      </c>
      <c t="n" r="C74" s="7">
        <v>53000</v>
      </c>
    </row>
    <row spans="1:9" r="75">
      <c t="s" r="A75" s="4">
        <v>93</v>
      </c>
      <c t="n" r="D75" s="5">
        <v>-19000</v>
      </c>
      <c t="n" r="F75" s="5">
        <v>-220000</v>
      </c>
    </row>
    <row spans="1:9" r="76">
      <c t="s" r="A76" s="4">
        <v>394</v>
      </c>
      <c t="n" r="H76" s="7">
        <v>1750000</v>
      </c>
    </row>
    <row spans="1:9" r="77">
      <c t="s" r="A77" s="4">
        <v>428</v>
      </c>
      <c t="n" r="D77" s="5">
        <v>52000</v>
      </c>
      <c t="n" r="F77" s="5">
        <v>156000</v>
      </c>
    </row>
    <row spans="1:9" r="78">
      <c t="s" r="A78" s="4">
        <v>429</v>
      </c>
    </row>
    <row spans="1:9" r="79">
      <c t="s" r="A79" s="3">
        <v>392</v>
      </c>
    </row>
    <row spans="1:9" r="80">
      <c t="s" r="A80" s="4">
        <v>398</v>
      </c>
      <c t="n" r="D80" s="5">
        <v>415000</v>
      </c>
      <c t="n" r="E80" s="7">
        <v>555000</v>
      </c>
      <c t="n" r="F80" s="5">
        <v>567000</v>
      </c>
      <c t="n" r="G80" s="7">
        <v>555000</v>
      </c>
    </row>
    <row spans="1:9" r="81">
      <c t="s" r="A81" s="4">
        <v>406</v>
      </c>
      <c t="n" r="D81" s="7">
        <v>0</v>
      </c>
      <c t="n" r="F81" s="7">
        <v>119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r="A1" s="1">
        <v>430</v>
      </c>
      <c t="s" r="B1" s="2">
        <v>80</v>
      </c>
      <c t="s" r="D1" s="2">
        <v>1</v>
      </c>
    </row>
    <row spans="1:5" r="2">
      <c t="s" r="B2" s="2">
        <v>2</v>
      </c>
      <c t="s" r="C2" s="2">
        <v>81</v>
      </c>
      <c t="s" r="D2" s="2">
        <v>2</v>
      </c>
      <c t="s" r="E2" s="2">
        <v>81</v>
      </c>
    </row>
    <row spans="1:5" r="3">
      <c t="s" r="A3" s="4">
        <v>431</v>
      </c>
    </row>
    <row spans="1:5" r="4">
      <c t="s" r="A4" s="3">
        <v>432</v>
      </c>
    </row>
    <row spans="1:5" r="5">
      <c t="s" r="A5" s="4">
        <v>433</v>
      </c>
      <c t="n" r="B5" s="7">
        <v>125000</v>
      </c>
      <c t="n" r="C5" s="7">
        <v>125000</v>
      </c>
      <c t="n" r="D5" s="7">
        <v>375000</v>
      </c>
      <c t="n" r="E5" s="7">
        <v>375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4</v>
      </c>
      <c t="s" r="B1" s="2">
        <v>80</v>
      </c>
      <c t="s" r="D1" s="2">
        <v>1</v>
      </c>
    </row>
    <row spans="1:5" r="2">
      <c t="s" r="B2" s="2">
        <v>2</v>
      </c>
      <c t="s" r="C2" s="2">
        <v>81</v>
      </c>
      <c t="s" r="D2" s="2">
        <v>2</v>
      </c>
      <c t="s" r="E2" s="2">
        <v>81</v>
      </c>
    </row>
    <row spans="1:5" r="3">
      <c t="s" r="A3" s="3">
        <v>432</v>
      </c>
    </row>
    <row spans="1:5" r="4">
      <c t="s" r="A4" s="4">
        <v>435</v>
      </c>
      <c t="n" r="B4" s="7">
        <v>34000</v>
      </c>
      <c t="n" r="C4" s="7">
        <v>34000</v>
      </c>
      <c t="n" r="D4" s="7">
        <v>102000</v>
      </c>
      <c t="n" r="E4" s="7">
        <v>102000</v>
      </c>
    </row>
    <row spans="1:5" r="5">
      <c t="s" r="A5" s="4">
        <v>436</v>
      </c>
      <c t="n" r="B5" s="5">
        <v>213000</v>
      </c>
      <c t="n" r="C5" s="5">
        <v>205000</v>
      </c>
      <c t="n" r="D5" s="5">
        <v>639000</v>
      </c>
      <c t="n" r="E5" s="5">
        <v>615000</v>
      </c>
    </row>
    <row spans="1:5" r="6">
      <c t="s" r="A6" s="4">
        <v>437</v>
      </c>
      <c t="n" r="B6" s="5">
        <v>-282000</v>
      </c>
      <c t="n" r="C6" s="5">
        <v>-268000</v>
      </c>
      <c t="n" r="D6" s="5">
        <v>-846000</v>
      </c>
      <c t="n" r="E6" s="5">
        <v>-804000</v>
      </c>
    </row>
    <row spans="1:5" r="7">
      <c t="s" r="A7" s="4">
        <v>438</v>
      </c>
      <c t="n" r="B7" s="5">
        <v>246000</v>
      </c>
      <c t="n" r="C7" s="5">
        <v>195000</v>
      </c>
      <c t="n" r="D7" s="5">
        <v>738000</v>
      </c>
      <c t="n" r="E7" s="5">
        <v>585000</v>
      </c>
    </row>
    <row spans="1:5" r="8">
      <c t="s" r="A8" s="4">
        <v>439</v>
      </c>
      <c t="n" r="B8" s="7">
        <v>211000</v>
      </c>
      <c t="n" r="C8" s="7">
        <v>166000</v>
      </c>
      <c t="n" r="D8" s="7">
        <v>633000</v>
      </c>
      <c t="n" r="E8" s="7">
        <v>49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v>
      </c>
      <c t="s" r="B1" s="2">
        <v>1</v>
      </c>
    </row>
    <row spans="1:3" r="2">
      <c t="s" r="B2" s="2">
        <v>2</v>
      </c>
      <c t="s" r="C2" s="2">
        <v>81</v>
      </c>
    </row>
    <row spans="1:3" r="3">
      <c t="s" r="A3" s="3">
        <v>115</v>
      </c>
    </row>
    <row spans="1:3" r="4">
      <c t="s" r="A4" s="4">
        <v>98</v>
      </c>
      <c t="n" r="B4" s="7">
        <v>6428000</v>
      </c>
      <c t="n" r="C4" s="7">
        <v>9826000</v>
      </c>
    </row>
    <row spans="1:3" r="5">
      <c t="s" r="A5" s="3">
        <v>116</v>
      </c>
    </row>
    <row spans="1:3" r="6">
      <c t="s" r="A6" s="4">
        <v>117</v>
      </c>
      <c t="n" r="B6" s="5">
        <v>2979000</v>
      </c>
      <c t="n" r="C6" s="5">
        <v>2564000</v>
      </c>
    </row>
    <row spans="1:3" r="7">
      <c t="s" r="A7" s="4">
        <v>118</v>
      </c>
      <c t="n" r="B7" s="7">
        <v>357000</v>
      </c>
      <c t="n" r="C7" s="5">
        <v>408000</v>
      </c>
    </row>
    <row spans="1:3" r="8">
      <c t="s" r="A8" s="4">
        <v>87</v>
      </c>
      <c t="n" r="C8" s="5">
        <v>435000</v>
      </c>
    </row>
    <row spans="1:3" r="9">
      <c t="s" r="A9" s="4">
        <v>119</v>
      </c>
      <c t="n" r="B9" s="7">
        <v>799000</v>
      </c>
      <c t="n" r="C9" s="5">
        <v>892000</v>
      </c>
    </row>
    <row spans="1:3" r="10">
      <c t="s" r="A10" s="4">
        <v>120</v>
      </c>
      <c t="n" r="B10" s="5">
        <v>303000</v>
      </c>
      <c t="n" r="C10" s="5">
        <v>52000</v>
      </c>
    </row>
    <row spans="1:3" r="11">
      <c t="s" r="A11" s="4">
        <v>121</v>
      </c>
      <c t="n" r="B11" s="5">
        <v>-36000</v>
      </c>
      <c t="n" r="C11" s="5">
        <v>-59000</v>
      </c>
    </row>
    <row spans="1:3" r="12">
      <c t="s" r="A12" s="4">
        <v>122</v>
      </c>
      <c t="n" r="B12" s="5">
        <v>100000</v>
      </c>
      <c t="n" r="C12" s="5">
        <v>100000</v>
      </c>
    </row>
    <row spans="1:3" r="13">
      <c t="s" r="A13" s="3">
        <v>123</v>
      </c>
    </row>
    <row spans="1:3" r="14">
      <c t="s" r="A14" s="4">
        <v>28</v>
      </c>
      <c t="n" r="B14" s="5">
        <v>-394000</v>
      </c>
      <c t="n" r="C14" s="5">
        <v>-4728000</v>
      </c>
    </row>
    <row spans="1:3" r="15">
      <c t="s" r="A15" s="4">
        <v>29</v>
      </c>
      <c t="n" r="B15" s="5">
        <v>832000</v>
      </c>
      <c t="n" r="C15" s="5">
        <v>1434000</v>
      </c>
    </row>
    <row spans="1:3" r="16">
      <c t="s" r="A16" s="4">
        <v>30</v>
      </c>
      <c t="n" r="B16" s="5">
        <v>-137000</v>
      </c>
      <c t="n" r="C16" s="7">
        <v>-57000</v>
      </c>
    </row>
    <row spans="1:3" r="17">
      <c t="s" r="A17" s="4">
        <v>31</v>
      </c>
      <c t="n" r="B17" s="5">
        <v>1143000</v>
      </c>
    </row>
    <row spans="1:3" r="18">
      <c t="s" r="A18" s="4">
        <v>38</v>
      </c>
      <c t="n" r="B18" s="5">
        <v>208000</v>
      </c>
      <c t="n" r="C18" s="7">
        <v>240000</v>
      </c>
    </row>
    <row spans="1:3" r="19">
      <c t="s" r="A19" s="4">
        <v>124</v>
      </c>
      <c t="n" r="B19" s="5">
        <v>-2073000</v>
      </c>
      <c t="n" r="C19" s="5">
        <v>3208000</v>
      </c>
    </row>
    <row spans="1:3" r="20">
      <c t="s" r="A20" s="4">
        <v>43</v>
      </c>
      <c t="n" r="B20" s="5">
        <v>-581000</v>
      </c>
      <c t="n" r="C20" s="5">
        <v>3339000</v>
      </c>
    </row>
    <row spans="1:3" r="21">
      <c t="s" r="A21" s="4">
        <v>50</v>
      </c>
      <c t="n" r="B21" s="5">
        <v>258000</v>
      </c>
      <c t="n" r="C21" s="5">
        <v>121000</v>
      </c>
    </row>
    <row spans="1:3" r="22">
      <c t="s" r="A22" s="4">
        <v>125</v>
      </c>
      <c t="n" r="B22" s="5">
        <v>10186000</v>
      </c>
      <c t="n" r="C22" s="5">
        <v>17775000</v>
      </c>
    </row>
    <row spans="1:3" r="23">
      <c t="s" r="A23" s="3">
        <v>126</v>
      </c>
    </row>
    <row spans="1:3" r="24">
      <c t="s" r="A24" s="4">
        <v>127</v>
      </c>
      <c t="n" r="B24" s="7">
        <v>-23735000</v>
      </c>
      <c t="n" r="C24" s="5">
        <v>-14185000</v>
      </c>
    </row>
    <row spans="1:3" r="25">
      <c t="s" r="A25" s="4">
        <v>128</v>
      </c>
      <c t="n" r="C25" s="5">
        <v>-700000</v>
      </c>
    </row>
    <row spans="1:3" r="26">
      <c t="s" r="A26" s="4">
        <v>129</v>
      </c>
      <c t="n" r="B26" s="7">
        <v>-9000</v>
      </c>
      <c t="n" r="C26" s="5">
        <v>-8000</v>
      </c>
    </row>
    <row spans="1:3" r="27">
      <c t="s" r="A27" s="4">
        <v>130</v>
      </c>
      <c t="n" r="B27" s="5">
        <v>-293000</v>
      </c>
      <c t="n" r="C27" s="5">
        <v>-293000</v>
      </c>
    </row>
    <row spans="1:3" r="28">
      <c t="s" r="A28" s="4">
        <v>131</v>
      </c>
      <c t="n" r="B28" s="5">
        <v>-24037000</v>
      </c>
      <c t="n" r="C28" s="5">
        <v>-15186000</v>
      </c>
    </row>
    <row spans="1:3" r="29">
      <c t="s" r="A29" s="3">
        <v>132</v>
      </c>
    </row>
    <row spans="1:3" r="30">
      <c t="s" r="A30" s="4">
        <v>133</v>
      </c>
      <c t="n" r="B30" s="5">
        <v>93334000</v>
      </c>
      <c t="n" r="C30" s="5">
        <v>40938000</v>
      </c>
    </row>
    <row spans="1:3" r="31">
      <c t="s" r="A31" s="4">
        <v>134</v>
      </c>
      <c t="n" r="B31" s="5">
        <v>-76888000</v>
      </c>
      <c t="n" r="C31" s="5">
        <v>-50967000</v>
      </c>
    </row>
    <row spans="1:3" r="32">
      <c t="s" r="A32" s="4">
        <v>135</v>
      </c>
      <c t="n" r="B32" s="5">
        <v>-1903000</v>
      </c>
      <c t="n" r="C32" s="5">
        <v>-1687000</v>
      </c>
    </row>
    <row spans="1:3" r="33">
      <c t="s" r="A33" s="4">
        <v>136</v>
      </c>
      <c t="n" r="B33" s="5">
        <v>-477000</v>
      </c>
      <c t="n" r="C33" s="5">
        <v>-271000</v>
      </c>
    </row>
    <row spans="1:3" r="34">
      <c t="s" r="A34" s="4">
        <v>137</v>
      </c>
      <c t="n" r="B34" s="7">
        <v>-275000</v>
      </c>
      <c t="n" r="C34" s="5">
        <v>-175000</v>
      </c>
    </row>
    <row spans="1:3" r="35">
      <c t="s" r="A35" s="4">
        <v>138</v>
      </c>
      <c t="n" r="C35" s="5">
        <v>9300000</v>
      </c>
    </row>
    <row spans="1:3" r="36">
      <c t="s" r="A36" s="4">
        <v>139</v>
      </c>
      <c t="n" r="C36" s="5">
        <v>-106000</v>
      </c>
    </row>
    <row spans="1:3" r="37">
      <c t="s" r="A37" s="4">
        <v>140</v>
      </c>
      <c t="n" r="B37" s="7">
        <v>13791000</v>
      </c>
      <c t="n" r="C37" s="5">
        <v>-2968000</v>
      </c>
    </row>
    <row spans="1:3" r="38">
      <c t="s" r="A38" s="4">
        <v>141</v>
      </c>
      <c t="n" r="B38" s="5">
        <v>-60000</v>
      </c>
      <c t="n" r="C38" s="5">
        <v>-29000</v>
      </c>
    </row>
    <row spans="1:3" r="39">
      <c t="s" r="A39" s="4">
        <v>142</v>
      </c>
      <c t="n" r="B39" s="5">
        <v>92000</v>
      </c>
      <c t="n" r="C39" s="5">
        <v>82000</v>
      </c>
    </row>
    <row spans="1:3" r="40">
      <c t="s" r="A40" s="4">
        <v>143</v>
      </c>
      <c t="n" r="B40" s="5">
        <v>32000</v>
      </c>
      <c t="n" r="C40" s="5">
        <v>53000</v>
      </c>
    </row>
    <row spans="1:3" r="41">
      <c t="s" r="A41" s="3">
        <v>144</v>
      </c>
    </row>
    <row spans="1:3" r="42">
      <c t="s" r="A42" s="4">
        <v>145</v>
      </c>
      <c t="n" r="B42" s="5">
        <v>1939000</v>
      </c>
      <c t="n" r="C42" s="5">
        <v>1730000</v>
      </c>
    </row>
    <row spans="1:3" r="43">
      <c t="s" r="A43" s="4">
        <v>146</v>
      </c>
      <c t="n" r="B43" s="5">
        <v>-640000</v>
      </c>
      <c t="n" r="C43" s="5">
        <v>2095000</v>
      </c>
    </row>
    <row spans="1:3" r="44">
      <c t="s" r="A44" s="3">
        <v>147</v>
      </c>
    </row>
    <row spans="1:3" r="45">
      <c t="s" r="A45" s="4">
        <v>148</v>
      </c>
      <c t="n" r="B45" s="5">
        <v>-2985000</v>
      </c>
      <c t="n" r="C45" s="5">
        <v>-2400000</v>
      </c>
    </row>
    <row spans="1:3" r="46">
      <c t="s" r="A46" s="4">
        <v>149</v>
      </c>
      <c t="n" r="B46" s="5">
        <v>1654000</v>
      </c>
      <c t="n" r="C46" s="7">
        <v>721000</v>
      </c>
    </row>
    <row spans="1:3" r="47">
      <c t="s" r="A47" s="4">
        <v>150</v>
      </c>
      <c t="n" r="B47" s="5">
        <v>1301000</v>
      </c>
    </row>
    <row spans="1:3" r="48">
      <c t="s" r="A48" s="4">
        <v>151</v>
      </c>
      <c t="n" r="B48" s="5">
        <v>36000</v>
      </c>
      <c t="n" r="C48" s="7">
        <v>59000</v>
      </c>
    </row>
    <row spans="1:3" r="49">
      <c t="s" r="A49" s="4">
        <v>122</v>
      </c>
      <c t="n" r="B49" s="5">
        <v>100000</v>
      </c>
      <c t="n" r="C49" s="5">
        <v>100000</v>
      </c>
    </row>
    <row spans="1:3" r="50">
      <c t="s" r="A50" s="4">
        <v>152</v>
      </c>
      <c t="n" r="B50" s="7">
        <v>31000</v>
      </c>
      <c t="n" r="C50" s="7">
        <v>3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440</v>
      </c>
      <c t="s" r="B1" s="2">
        <v>2</v>
      </c>
      <c t="s" r="C1" s="2">
        <v>25</v>
      </c>
    </row>
    <row spans="1:3" r="2">
      <c t="s" r="A2" s="3">
        <v>204</v>
      </c>
    </row>
    <row spans="1:3" r="3">
      <c t="s" r="A3" s="4">
        <v>441</v>
      </c>
      <c t="n" r="B3" s="7">
        <v>4474000</v>
      </c>
      <c t="n" r="C3" s="7">
        <v>4954000</v>
      </c>
    </row>
    <row spans="1:3" r="4">
      <c t="s" r="A4" s="4">
        <v>44</v>
      </c>
      <c t="n" r="B4" s="5">
        <v>898000</v>
      </c>
      <c t="n" r="C4" s="5">
        <v>973000</v>
      </c>
    </row>
    <row spans="1:3" r="5">
      <c t="s" r="A5" s="4">
        <v>442</v>
      </c>
      <c t="n" r="B5" s="5">
        <v>300000</v>
      </c>
      <c t="n" r="C5" s="5">
        <v>300000</v>
      </c>
    </row>
    <row spans="1:3" r="6">
      <c t="s" r="A6" s="4">
        <v>443</v>
      </c>
      <c t="n" r="B6" s="5">
        <v>36000</v>
      </c>
      <c t="n" r="C6" s="5">
        <v>55000</v>
      </c>
    </row>
    <row spans="1:3" r="7">
      <c t="s" r="A7" s="4">
        <v>50</v>
      </c>
      <c t="n" r="B7" s="7">
        <v>5708000</v>
      </c>
      <c t="n" r="C7" s="7">
        <v>6282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44</v>
      </c>
      <c t="s" r="B1" s="2">
        <v>445</v>
      </c>
      <c t="s" r="C1" s="2">
        <v>2</v>
      </c>
      <c t="s" r="D1" s="2">
        <v>81</v>
      </c>
      <c t="s" r="E1" s="2">
        <v>2</v>
      </c>
      <c t="s" r="F1" s="2">
        <v>81</v>
      </c>
      <c t="s" r="G1" s="2">
        <v>25</v>
      </c>
      <c t="s" r="H1" s="2">
        <v>311</v>
      </c>
      <c t="s" r="I1" s="2">
        <v>446</v>
      </c>
    </row>
    <row spans="1:9" r="2">
      <c t="s" r="A2" s="3">
        <v>447</v>
      </c>
    </row>
    <row spans="1:9" r="3">
      <c t="s" r="A3" s="4">
        <v>122</v>
      </c>
      <c t="n" r="B3" s="7">
        <v>100000</v>
      </c>
    </row>
    <row spans="1:9" r="4">
      <c t="s" r="A4" s="4">
        <v>448</v>
      </c>
      <c t="n" r="B4" s="5">
        <v>4498</v>
      </c>
    </row>
    <row spans="1:9" r="5">
      <c t="s" r="A5" s="4">
        <v>449</v>
      </c>
      <c t="n" r="B5" s="8">
        <v>22.23</v>
      </c>
    </row>
    <row spans="1:9" r="6">
      <c t="s" r="A6" s="4">
        <v>450</v>
      </c>
    </row>
    <row spans="1:9" r="7">
      <c t="s" r="A7" s="3">
        <v>447</v>
      </c>
    </row>
    <row spans="1:9" r="8">
      <c t="s" r="A8" s="4">
        <v>451</v>
      </c>
      <c t="n" r="E8" s="5">
        <v>10907</v>
      </c>
    </row>
    <row spans="1:9" r="9">
      <c t="s" r="A9" s="4">
        <v>452</v>
      </c>
      <c t="n" r="E9" s="7">
        <v>275000</v>
      </c>
    </row>
    <row spans="1:9" r="10">
      <c t="s" r="A10" s="4">
        <v>453</v>
      </c>
    </row>
    <row spans="1:9" r="11">
      <c t="s" r="A11" s="3">
        <v>447</v>
      </c>
    </row>
    <row spans="1:9" r="12">
      <c t="s" r="A12" s="4">
        <v>454</v>
      </c>
      <c t="n" r="C12" s="5">
        <v>7810</v>
      </c>
      <c t="n" r="E12" s="5">
        <v>7810</v>
      </c>
    </row>
    <row spans="1:9" r="13">
      <c t="s" r="A13" s="4">
        <v>455</v>
      </c>
      <c t="n" r="C13" s="7">
        <v>6000</v>
      </c>
      <c t="n" r="E13" s="7">
        <v>6000</v>
      </c>
    </row>
    <row spans="1:9" r="14">
      <c t="s" r="A14" s="4">
        <v>456</v>
      </c>
    </row>
    <row spans="1:9" r="15">
      <c t="s" r="A15" s="3">
        <v>447</v>
      </c>
    </row>
    <row spans="1:9" r="16">
      <c t="s" r="A16" s="4">
        <v>457</v>
      </c>
      <c t="s" r="E16" s="4">
        <v>458</v>
      </c>
    </row>
    <row spans="1:9" r="17">
      <c t="s" r="A17" s="4">
        <v>459</v>
      </c>
      <c t="n" r="C17" s="7">
        <v>82000</v>
      </c>
      <c t="n" r="D17" s="7">
        <v>251000</v>
      </c>
      <c t="n" r="E17" s="7">
        <v>474000</v>
      </c>
      <c t="n" r="F17" s="7">
        <v>589000</v>
      </c>
    </row>
    <row spans="1:9" r="18">
      <c t="s" r="A18" s="4">
        <v>460</v>
      </c>
    </row>
    <row spans="1:9" r="19">
      <c t="s" r="A19" s="3">
        <v>447</v>
      </c>
    </row>
    <row spans="1:9" r="20">
      <c t="s" r="A20" s="4">
        <v>461</v>
      </c>
      <c t="n" r="G20" s="5">
        <v>42085</v>
      </c>
      <c t="n" r="H20" s="5">
        <v>27091</v>
      </c>
      <c t="n" r="I20" s="5">
        <v>34721</v>
      </c>
    </row>
    <row spans="1:9" r="21">
      <c t="s" r="A21" s="4">
        <v>462</v>
      </c>
      <c t="n" r="G21" s="7">
        <v>1071000</v>
      </c>
      <c t="n" r="H21" s="7">
        <v>727000</v>
      </c>
      <c t="n" r="I21" s="7">
        <v>657000</v>
      </c>
    </row>
    <row spans="1:9" r="22">
      <c t="s" r="A22" s="4">
        <v>459</v>
      </c>
      <c t="n" r="G22" s="7">
        <v>367000</v>
      </c>
      <c t="n" r="H22" s="7">
        <v>253000</v>
      </c>
      <c t="n" r="I22" s="7">
        <v>216000</v>
      </c>
    </row>
    <row spans="1:9" r="23">
      <c t="s" r="A23" s="4">
        <v>463</v>
      </c>
      <c t="s" r="G23" s="4">
        <v>458</v>
      </c>
      <c t="s" r="H23" s="4">
        <v>458</v>
      </c>
      <c t="s" r="I23" s="4">
        <v>458</v>
      </c>
    </row>
    <row spans="1:9" r="24">
      <c t="s" r="A24" s="4">
        <v>464</v>
      </c>
    </row>
    <row spans="1:9" r="25">
      <c t="s" r="A25" s="3">
        <v>447</v>
      </c>
    </row>
    <row spans="1:9" r="26">
      <c t="s" r="A26" s="4">
        <v>461</v>
      </c>
      <c t="n" r="E26" s="5">
        <v>15077</v>
      </c>
      <c t="n" r="F26" s="5">
        <v>13587</v>
      </c>
    </row>
    <row spans="1:9" r="27">
      <c t="s" r="A27" s="4">
        <v>459</v>
      </c>
      <c t="n" r="E27" s="7">
        <v>325000</v>
      </c>
      <c t="n" r="F27" s="7">
        <v>303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5</v>
      </c>
      <c t="s" r="B1" s="2">
        <v>80</v>
      </c>
      <c t="s" r="D1" s="2">
        <v>1</v>
      </c>
    </row>
    <row spans="1:5" r="2">
      <c t="s" r="B2" s="2">
        <v>2</v>
      </c>
      <c t="s" r="C2" s="2">
        <v>81</v>
      </c>
      <c t="s" r="D2" s="2">
        <v>2</v>
      </c>
      <c t="s" r="E2" s="2">
        <v>81</v>
      </c>
    </row>
    <row spans="1:5" r="3">
      <c t="s" r="A3" s="3">
        <v>466</v>
      </c>
    </row>
    <row spans="1:5" r="4">
      <c t="s" r="A4" s="4">
        <v>459</v>
      </c>
      <c t="n" r="B4" s="7">
        <v>82000</v>
      </c>
      <c t="n" r="C4" s="7">
        <v>251000</v>
      </c>
      <c t="n" r="D4" s="7">
        <v>474000</v>
      </c>
      <c t="n" r="E4" s="7">
        <v>589000</v>
      </c>
    </row>
    <row spans="1:5" r="5">
      <c t="s" r="A5" s="4">
        <v>467</v>
      </c>
    </row>
    <row spans="1:5" r="6">
      <c t="s" r="A6" s="3">
        <v>466</v>
      </c>
    </row>
    <row spans="1:5" r="7">
      <c t="s" r="A7" s="4">
        <v>461</v>
      </c>
      <c t="n" r="D7" s="5">
        <v>34721</v>
      </c>
    </row>
    <row spans="1:5" r="8">
      <c t="s" r="A8" s="4">
        <v>459</v>
      </c>
      <c t="n" r="C8" s="5">
        <v>50000</v>
      </c>
      <c t="n" r="D8" s="7">
        <v>33000</v>
      </c>
      <c t="n" r="E8" s="5">
        <v>150000</v>
      </c>
    </row>
    <row spans="1:5" r="9">
      <c t="s" r="A9" s="4">
        <v>468</v>
      </c>
    </row>
    <row spans="1:5" r="10">
      <c t="s" r="A10" s="3">
        <v>466</v>
      </c>
    </row>
    <row spans="1:5" r="11">
      <c t="s" r="A11" s="4">
        <v>461</v>
      </c>
      <c t="n" r="D11" s="5">
        <v>27091</v>
      </c>
    </row>
    <row spans="1:5" r="12">
      <c t="s" r="A12" s="4">
        <v>459</v>
      </c>
      <c t="n" r="B12" s="7">
        <v>59000</v>
      </c>
      <c t="n" r="C12" s="5">
        <v>59000</v>
      </c>
      <c t="n" r="D12" s="7">
        <v>179000</v>
      </c>
      <c t="n" r="E12" s="5">
        <v>177000</v>
      </c>
    </row>
    <row spans="1:5" r="13">
      <c t="s" r="A13" s="4">
        <v>469</v>
      </c>
    </row>
    <row spans="1:5" r="14">
      <c t="s" r="A14" s="3">
        <v>466</v>
      </c>
    </row>
    <row spans="1:5" r="15">
      <c t="s" r="A15" s="4">
        <v>461</v>
      </c>
      <c t="n" r="D15" s="5">
        <v>42085</v>
      </c>
    </row>
    <row spans="1:5" r="16">
      <c t="s" r="A16" s="4">
        <v>459</v>
      </c>
      <c t="n" r="B16" s="5">
        <v>88000</v>
      </c>
      <c t="n" r="C16" s="7">
        <v>142000</v>
      </c>
      <c t="n" r="D16" s="7">
        <v>262000</v>
      </c>
      <c t="n" r="E16" s="7">
        <v>262000</v>
      </c>
    </row>
    <row spans="1:5" r="17">
      <c t="s" r="A17" s="4">
        <v>470</v>
      </c>
    </row>
    <row spans="1:5" r="18">
      <c t="s" r="A18" s="3">
        <v>466</v>
      </c>
    </row>
    <row spans="1:5" r="19">
      <c t="s" r="A19" s="4">
        <v>461</v>
      </c>
    </row>
    <row spans="1:5" r="20">
      <c t="s" r="A20" s="4">
        <v>459</v>
      </c>
      <c t="n" r="B20" s="7">
        <v>-65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9"/>
    <col customWidth="1" max="5" min="5" width="21"/>
  </cols>
  <sheetData>
    <row spans="1:5" r="1">
      <c t="s" r="A1" s="1">
        <v>471</v>
      </c>
      <c t="s" r="B1" s="2">
        <v>80</v>
      </c>
      <c t="s" r="D1" s="2">
        <v>1</v>
      </c>
    </row>
    <row spans="1:5" r="2">
      <c t="s" r="B2" s="2">
        <v>472</v>
      </c>
      <c t="s" r="C2" s="2">
        <v>257</v>
      </c>
      <c t="s" r="D2" s="2">
        <v>473</v>
      </c>
      <c t="s" r="E2" s="2">
        <v>257</v>
      </c>
    </row>
    <row spans="1:5" r="3">
      <c t="s" r="A3" s="3">
        <v>474</v>
      </c>
    </row>
    <row spans="1:5" r="4">
      <c t="s" r="A4" s="4">
        <v>475</v>
      </c>
      <c t="n" r="D4" s="5">
        <v>3</v>
      </c>
    </row>
    <row spans="1:5" r="5">
      <c t="s" r="A5" s="4">
        <v>476</v>
      </c>
      <c t="n" r="B5" s="7">
        <v>29811000</v>
      </c>
      <c t="n" r="C5" s="7">
        <v>36476000</v>
      </c>
      <c t="n" r="D5" s="7">
        <v>86099000</v>
      </c>
      <c t="n" r="E5" s="7">
        <v>87160000</v>
      </c>
    </row>
    <row spans="1:5" r="6">
      <c t="s" r="A6" s="4">
        <v>477</v>
      </c>
      <c t="n" r="B6" s="5">
        <v>20963000</v>
      </c>
      <c t="n" r="C6" s="5">
        <v>22194000</v>
      </c>
      <c t="n" r="D6" s="5">
        <v>73659000</v>
      </c>
      <c t="n" r="E6" s="5">
        <v>70179000</v>
      </c>
    </row>
    <row spans="1:5" r="7">
      <c t="s" r="A7" s="4">
        <v>117</v>
      </c>
      <c t="n" r="B7" s="5">
        <v>1010000</v>
      </c>
      <c t="n" r="C7" s="5">
        <v>902000</v>
      </c>
      <c t="n" r="D7" s="5">
        <v>2979000</v>
      </c>
      <c t="n" r="E7" s="5">
        <v>2564000</v>
      </c>
    </row>
    <row spans="1:5" r="8">
      <c t="s" r="A8" s="4">
        <v>90</v>
      </c>
      <c t="n" r="B8" s="5">
        <v>7838000</v>
      </c>
      <c t="n" r="C8" s="5">
        <v>13380000</v>
      </c>
      <c t="n" r="D8" s="5">
        <v>9461000</v>
      </c>
      <c t="n" r="E8" s="5">
        <v>14417000</v>
      </c>
    </row>
    <row spans="1:5" r="9">
      <c t="s" r="A9" s="4">
        <v>478</v>
      </c>
    </row>
    <row spans="1:5" r="10">
      <c t="s" r="A10" s="3">
        <v>474</v>
      </c>
    </row>
    <row spans="1:5" r="11">
      <c t="s" r="A11" s="4">
        <v>476</v>
      </c>
      <c t="n" r="B11" s="5">
        <v>28466000</v>
      </c>
      <c t="n" r="C11" s="5">
        <v>35173000</v>
      </c>
      <c t="n" r="D11" s="5">
        <v>82268000</v>
      </c>
      <c t="n" r="E11" s="5">
        <v>83481000</v>
      </c>
    </row>
    <row spans="1:5" r="12">
      <c t="s" r="A12" s="4">
        <v>477</v>
      </c>
      <c t="n" r="B12" s="5">
        <v>16680000</v>
      </c>
      <c t="n" r="C12" s="5">
        <v>17077000</v>
      </c>
      <c t="n" r="D12" s="5">
        <v>60933000</v>
      </c>
      <c t="n" r="E12" s="5">
        <v>56669000</v>
      </c>
    </row>
    <row spans="1:5" r="13">
      <c t="s" r="A13" s="4">
        <v>117</v>
      </c>
      <c t="n" r="B13" s="5">
        <v>791000</v>
      </c>
      <c t="n" r="C13" s="5">
        <v>728000</v>
      </c>
      <c t="n" r="D13" s="5">
        <v>2375000</v>
      </c>
      <c t="n" r="E13" s="5">
        <v>2061000</v>
      </c>
    </row>
    <row spans="1:5" r="14">
      <c t="s" r="A14" s="4">
        <v>90</v>
      </c>
      <c t="n" r="B14" s="5">
        <v>10995000</v>
      </c>
      <c t="n" r="C14" s="5">
        <v>17368000</v>
      </c>
      <c t="n" r="D14" s="5">
        <v>18960000</v>
      </c>
      <c t="n" r="E14" s="5">
        <v>24751000</v>
      </c>
    </row>
    <row spans="1:5" r="15">
      <c t="s" r="A15" s="4">
        <v>479</v>
      </c>
    </row>
    <row spans="1:5" r="16">
      <c t="s" r="A16" s="3">
        <v>474</v>
      </c>
    </row>
    <row spans="1:5" r="17">
      <c t="s" r="A17" s="4">
        <v>476</v>
      </c>
      <c t="n" r="B17" s="5">
        <v>1311000</v>
      </c>
      <c t="n" r="C17" s="5">
        <v>1182000</v>
      </c>
      <c t="n" r="D17" s="5">
        <v>3769000</v>
      </c>
      <c t="n" r="E17" s="5">
        <v>3483000</v>
      </c>
    </row>
    <row spans="1:5" r="18">
      <c t="s" r="A18" s="4">
        <v>477</v>
      </c>
      <c t="n" r="B18" s="5">
        <v>755000</v>
      </c>
      <c t="n" r="C18" s="5">
        <v>691000</v>
      </c>
      <c t="n" r="D18" s="5">
        <v>2062000</v>
      </c>
      <c t="n" r="E18" s="5">
        <v>1923000</v>
      </c>
    </row>
    <row spans="1:5" r="19">
      <c t="s" r="A19" s="4">
        <v>117</v>
      </c>
      <c t="n" r="B19" s="5">
        <v>152000</v>
      </c>
      <c t="n" r="C19" s="5">
        <v>105000</v>
      </c>
      <c t="n" r="D19" s="5">
        <v>409000</v>
      </c>
      <c t="n" r="E19" s="5">
        <v>308000</v>
      </c>
    </row>
    <row spans="1:5" r="20">
      <c t="s" r="A20" s="4">
        <v>90</v>
      </c>
      <c t="n" r="B20" s="5">
        <v>404000</v>
      </c>
      <c t="n" r="C20" s="5">
        <v>386000</v>
      </c>
      <c t="n" r="D20" s="5">
        <v>1298000</v>
      </c>
      <c t="n" r="E20" s="5">
        <v>1252000</v>
      </c>
    </row>
    <row spans="1:5" r="21">
      <c t="s" r="A21" s="4">
        <v>480</v>
      </c>
    </row>
    <row spans="1:5" r="22">
      <c t="s" r="A22" s="3">
        <v>474</v>
      </c>
    </row>
    <row spans="1:5" r="23">
      <c t="s" r="A23" s="4">
        <v>476</v>
      </c>
      <c t="n" r="B23" s="5">
        <v>34000</v>
      </c>
      <c t="n" r="C23" s="5">
        <v>121000</v>
      </c>
      <c t="n" r="D23" s="5">
        <v>62000</v>
      </c>
      <c t="n" r="E23" s="5">
        <v>196000</v>
      </c>
    </row>
    <row spans="1:5" r="24">
      <c t="s" r="A24" s="4">
        <v>477</v>
      </c>
      <c t="n" r="B24" s="5">
        <v>313000</v>
      </c>
      <c t="n" r="C24" s="5">
        <v>833000</v>
      </c>
      <c t="n" r="D24" s="5">
        <v>772000</v>
      </c>
      <c t="n" r="E24" s="5">
        <v>1398000</v>
      </c>
    </row>
    <row spans="1:5" r="25">
      <c t="s" r="A25" s="4">
        <v>117</v>
      </c>
      <c t="n" r="B25" s="5">
        <v>12000</v>
      </c>
      <c t="n" r="C25" s="5">
        <v>22000</v>
      </c>
      <c t="n" r="D25" s="5">
        <v>34000</v>
      </c>
      <c t="n" r="E25" s="5">
        <v>58000</v>
      </c>
    </row>
    <row spans="1:5" r="26">
      <c t="s" r="A26" s="4">
        <v>90</v>
      </c>
      <c t="n" r="B26" s="7">
        <v>-291000</v>
      </c>
      <c t="n" r="C26" s="7">
        <v>-734000</v>
      </c>
      <c t="n" r="D26" s="7">
        <v>-744000</v>
      </c>
      <c t="n" r="E26" s="7">
        <v>-1260000</v>
      </c>
    </row>
    <row spans="1:5" r="27">
      <c t="s" r="A27" s="4">
        <v>481</v>
      </c>
    </row>
    <row spans="1:5" r="28">
      <c t="s" r="A28" s="3">
        <v>474</v>
      </c>
    </row>
    <row spans="1:5" r="29">
      <c t="s" r="A29" s="4">
        <v>476</v>
      </c>
    </row>
    <row spans="1:5" r="30">
      <c t="s" r="A30" s="4">
        <v>477</v>
      </c>
      <c t="n" r="B30" s="7">
        <v>3215000</v>
      </c>
      <c t="n" r="C30" s="7">
        <v>3593000</v>
      </c>
      <c t="n" r="D30" s="7">
        <v>9892000</v>
      </c>
      <c t="n" r="E30" s="7">
        <v>10189000</v>
      </c>
    </row>
    <row spans="1:5" r="31">
      <c t="s" r="A31" s="4">
        <v>117</v>
      </c>
      <c t="n" r="B31" s="5">
        <v>55000</v>
      </c>
      <c t="n" r="C31" s="5">
        <v>47000</v>
      </c>
      <c t="n" r="D31" s="5">
        <v>161000</v>
      </c>
      <c t="n" r="E31" s="5">
        <v>137000</v>
      </c>
    </row>
    <row spans="1:5" r="32">
      <c t="s" r="A32" s="4">
        <v>90</v>
      </c>
      <c t="n" r="B32" s="7">
        <v>-3270000</v>
      </c>
      <c t="n" r="C32" s="7">
        <v>-3640000</v>
      </c>
      <c t="n" r="D32" s="7">
        <v>-10053000</v>
      </c>
      <c t="n" r="E32" s="7">
        <v>-10326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2</v>
      </c>
      <c t="s" r="B1" s="2">
        <v>80</v>
      </c>
      <c t="s" r="D1" s="2">
        <v>1</v>
      </c>
    </row>
    <row spans="1:5" r="2">
      <c t="s" r="B2" s="2">
        <v>2</v>
      </c>
      <c t="s" r="C2" s="2">
        <v>81</v>
      </c>
      <c t="s" r="D2" s="2">
        <v>2</v>
      </c>
      <c t="s" r="E2" s="2">
        <v>81</v>
      </c>
    </row>
    <row spans="1:5" r="3">
      <c t="s" r="A3" s="3">
        <v>483</v>
      </c>
    </row>
    <row spans="1:5" r="4">
      <c t="s" r="A4" s="4">
        <v>484</v>
      </c>
      <c t="n" r="B4" s="7">
        <v>28466000</v>
      </c>
      <c t="n" r="C4" s="7">
        <v>35173000</v>
      </c>
      <c t="n" r="D4" s="7">
        <v>82268000</v>
      </c>
      <c t="n" r="E4" s="7">
        <v>83481000</v>
      </c>
    </row>
    <row spans="1:5" r="5">
      <c t="s" r="A5" s="4">
        <v>485</v>
      </c>
      <c t="n" r="B5" s="5">
        <v>1311000</v>
      </c>
      <c t="n" r="C5" s="5">
        <v>1182000</v>
      </c>
      <c t="n" r="D5" s="5">
        <v>3769000</v>
      </c>
      <c t="n" r="E5" s="5">
        <v>3483000</v>
      </c>
    </row>
    <row spans="1:5" r="6">
      <c t="s" r="A6" s="4">
        <v>486</v>
      </c>
      <c t="n" r="B6" s="5">
        <v>34000</v>
      </c>
      <c t="n" r="C6" s="5">
        <v>121000</v>
      </c>
      <c t="n" r="D6" s="5">
        <v>62000</v>
      </c>
      <c t="n" r="E6" s="5">
        <v>196000</v>
      </c>
    </row>
    <row spans="1:5" r="7">
      <c t="s" r="A7" s="4">
        <v>85</v>
      </c>
      <c t="n" r="B7" s="5">
        <v>29811000</v>
      </c>
      <c t="n" r="C7" s="5">
        <v>36476000</v>
      </c>
      <c t="n" r="D7" s="5">
        <v>86099000</v>
      </c>
      <c t="n" r="E7" s="5">
        <v>87160000</v>
      </c>
    </row>
    <row spans="1:5" r="8">
      <c t="s" r="A8" s="4">
        <v>487</v>
      </c>
    </row>
    <row spans="1:5" r="9">
      <c t="s" r="A9" s="3">
        <v>483</v>
      </c>
    </row>
    <row spans="1:5" r="10">
      <c t="s" r="A10" s="4">
        <v>484</v>
      </c>
      <c t="n" r="B10" s="5">
        <v>23859000</v>
      </c>
      <c t="n" r="C10" s="5">
        <v>26845000</v>
      </c>
      <c t="n" r="D10" s="5">
        <v>67385000</v>
      </c>
      <c t="n" r="E10" s="5">
        <v>65909000</v>
      </c>
    </row>
    <row spans="1:5" r="11">
      <c t="s" r="A11" s="4">
        <v>488</v>
      </c>
    </row>
    <row spans="1:5" r="12">
      <c t="s" r="A12" s="3">
        <v>483</v>
      </c>
    </row>
    <row spans="1:5" r="13">
      <c t="s" r="A13" s="4">
        <v>484</v>
      </c>
      <c t="n" r="B13" s="5">
        <v>3027000</v>
      </c>
      <c t="n" r="C13" s="5">
        <v>6147000</v>
      </c>
      <c t="n" r="D13" s="5">
        <v>7142000</v>
      </c>
      <c t="n" r="E13" s="5">
        <v>7320000</v>
      </c>
    </row>
    <row spans="1:5" r="14">
      <c t="s" r="A14" s="4">
        <v>489</v>
      </c>
    </row>
    <row spans="1:5" r="15">
      <c t="s" r="A15" s="3">
        <v>483</v>
      </c>
    </row>
    <row spans="1:5" r="16">
      <c t="s" r="A16" s="4">
        <v>484</v>
      </c>
      <c t="n" r="B16" s="5">
        <v>1020000</v>
      </c>
      <c t="n" r="C16" s="5">
        <v>1711000</v>
      </c>
      <c t="n" r="D16" s="5">
        <v>5054000</v>
      </c>
      <c t="n" r="E16" s="5">
        <v>7031000</v>
      </c>
    </row>
    <row spans="1:5" r="17">
      <c t="s" r="A17" s="4">
        <v>490</v>
      </c>
    </row>
    <row spans="1:5" r="18">
      <c t="s" r="A18" s="3">
        <v>483</v>
      </c>
    </row>
    <row spans="1:5" r="19">
      <c t="s" r="A19" s="4">
        <v>484</v>
      </c>
      <c t="n" r="B19" s="5">
        <v>560000</v>
      </c>
      <c t="n" r="C19" s="5">
        <v>470000</v>
      </c>
      <c t="n" r="D19" s="5">
        <v>2687000</v>
      </c>
      <c t="n" r="E19" s="5">
        <v>3221000</v>
      </c>
    </row>
    <row spans="1:5" r="20">
      <c t="s" r="A20" s="4">
        <v>491</v>
      </c>
    </row>
    <row spans="1:5" r="21">
      <c t="s" r="A21" s="3">
        <v>483</v>
      </c>
    </row>
    <row spans="1:5" r="22">
      <c t="s" r="A22" s="4">
        <v>485</v>
      </c>
      <c t="n" r="B22" s="5">
        <v>728000</v>
      </c>
      <c t="n" r="C22" s="5">
        <v>618000</v>
      </c>
      <c t="n" r="D22" s="5">
        <v>2012000</v>
      </c>
      <c t="n" r="E22" s="5">
        <v>1833000</v>
      </c>
    </row>
    <row spans="1:5" r="23">
      <c t="s" r="A23" s="4">
        <v>492</v>
      </c>
    </row>
    <row spans="1:5" r="24">
      <c t="s" r="A24" s="3">
        <v>483</v>
      </c>
    </row>
    <row spans="1:5" r="25">
      <c t="s" r="A25" s="4">
        <v>485</v>
      </c>
      <c t="n" r="B25" s="5">
        <v>480000</v>
      </c>
      <c t="n" r="C25" s="5">
        <v>496000</v>
      </c>
      <c t="n" r="D25" s="5">
        <v>1413000</v>
      </c>
      <c t="n" r="E25" s="5">
        <v>1469000</v>
      </c>
    </row>
    <row spans="1:5" r="26">
      <c t="s" r="A26" s="4">
        <v>493</v>
      </c>
    </row>
    <row spans="1:5" r="27">
      <c t="s" r="A27" s="3">
        <v>483</v>
      </c>
    </row>
    <row spans="1:5" r="28">
      <c t="s" r="A28" s="4">
        <v>485</v>
      </c>
      <c t="n" r="B28" s="7">
        <v>103000</v>
      </c>
      <c t="n" r="C28" s="7">
        <v>68000</v>
      </c>
      <c t="n" r="D28" s="7">
        <v>344000</v>
      </c>
      <c t="n" r="E28" s="7">
        <v>181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5"/>
    <col customWidth="1" max="2" min="2" width="22"/>
    <col customWidth="1" max="3" min="3" width="22"/>
    <col customWidth="1" max="4" min="4" width="22"/>
  </cols>
  <sheetData>
    <row spans="1:4" r="1">
      <c t="s" r="A1" s="1">
        <v>494</v>
      </c>
      <c t="s" r="B1" s="2">
        <v>310</v>
      </c>
    </row>
    <row spans="1:4" r="2">
      <c t="s" r="B2" s="2">
        <v>495</v>
      </c>
      <c t="s" r="C2" s="2">
        <v>496</v>
      </c>
      <c t="s" r="D2" s="2">
        <v>293</v>
      </c>
    </row>
    <row spans="1:4" r="3">
      <c t="s" r="A3" s="4">
        <v>497</v>
      </c>
      <c t="n" r="D3" s="5">
        <v>157</v>
      </c>
    </row>
    <row spans="1:4" r="4">
      <c t="s" r="A4" s="4">
        <v>498</v>
      </c>
      <c t="n" r="D4" s="7">
        <v>3300000</v>
      </c>
    </row>
    <row spans="1:4" r="5">
      <c t="s" r="A5" s="4">
        <v>499</v>
      </c>
      <c t="n" r="D5" s="7">
        <v>50000</v>
      </c>
    </row>
    <row spans="1:4" r="6">
      <c t="s" r="A6" s="4">
        <v>500</v>
      </c>
    </row>
    <row spans="1:4" r="7">
      <c t="s" r="A7" s="4">
        <v>497</v>
      </c>
      <c t="n" r="B7" s="5">
        <v>757</v>
      </c>
    </row>
    <row spans="1:4" r="8">
      <c t="s" r="A8" s="4">
        <v>498</v>
      </c>
      <c t="n" r="B8" s="7">
        <v>15100000</v>
      </c>
    </row>
    <row spans="1:4" r="9">
      <c t="s" r="A9" s="4">
        <v>499</v>
      </c>
      <c t="n" r="B9" s="7">
        <v>50000</v>
      </c>
    </row>
    <row spans="1:4" r="10">
      <c t="s" r="A10" s="4">
        <v>501</v>
      </c>
      <c t="n" r="C10" s="7">
        <v>935000</v>
      </c>
    </row>
    <row spans="1:4" r="11">
      <c t="s" r="A11" s="4">
        <v>502</v>
      </c>
      <c t="n" r="C11" s="7">
        <v>2750000</v>
      </c>
    </row>
    <row spans="1:4" r="12">
      <c t="s" r="A12" s="4">
        <v>503</v>
      </c>
      <c t="n" r="C12" s="5">
        <v>52</v>
      </c>
    </row>
    <row spans="1:4" r="13">
      <c t="s" r="A13" s="4">
        <v>504</v>
      </c>
    </row>
    <row spans="1:4" r="14">
      <c t="s" r="A14" s="4">
        <v>503</v>
      </c>
      <c t="n" r="C14" s="5">
        <v>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5"/>
    <col customWidth="1" max="6" min="6" width="14"/>
    <col customWidth="1" max="7" min="7" width="14"/>
  </cols>
  <sheetData>
    <row spans="1:7" r="1">
      <c t="s" r="A1" s="1">
        <v>505</v>
      </c>
      <c t="s" r="B1" s="2">
        <v>310</v>
      </c>
      <c t="s" r="C1" s="2">
        <v>80</v>
      </c>
      <c t="s" r="E1" s="2">
        <v>1</v>
      </c>
    </row>
    <row spans="1:7" r="2">
      <c t="s" r="B2" s="2">
        <v>506</v>
      </c>
      <c t="s" r="C2" s="2">
        <v>2</v>
      </c>
      <c t="s" r="D2" s="2">
        <v>81</v>
      </c>
      <c t="s" r="E2" s="2">
        <v>2</v>
      </c>
      <c t="s" r="F2" s="2">
        <v>81</v>
      </c>
      <c t="s" r="G2" s="2">
        <v>25</v>
      </c>
    </row>
    <row spans="1:7" r="3">
      <c t="s" r="A3" s="3">
        <v>507</v>
      </c>
    </row>
    <row spans="1:7" r="4">
      <c t="s" r="A4" s="4">
        <v>35</v>
      </c>
      <c t="n" r="C4" s="7">
        <v>3344000</v>
      </c>
      <c t="n" r="E4" s="7">
        <v>3344000</v>
      </c>
      <c t="n" r="G4" s="7">
        <v>3638000</v>
      </c>
    </row>
    <row spans="1:7" r="5">
      <c t="s" r="A5" s="4">
        <v>93</v>
      </c>
      <c t="n" r="C5" s="7">
        <v>205000</v>
      </c>
      <c t="n" r="D5" s="7">
        <v>101000</v>
      </c>
      <c t="n" r="E5" s="5">
        <v>193000</v>
      </c>
      <c t="n" r="F5" s="7">
        <v>132000</v>
      </c>
    </row>
    <row spans="1:7" r="6">
      <c t="s" r="A6" s="4">
        <v>508</v>
      </c>
    </row>
    <row spans="1:7" r="7">
      <c t="s" r="A7" s="3">
        <v>507</v>
      </c>
    </row>
    <row spans="1:7" r="8">
      <c t="s" r="A8" s="4">
        <v>35</v>
      </c>
      <c t="n" r="B8" s="7">
        <v>20000000</v>
      </c>
    </row>
    <row spans="1:7" r="9">
      <c t="s" r="A9" s="4">
        <v>509</v>
      </c>
      <c t="n" r="B9" s="5">
        <v>18000000</v>
      </c>
    </row>
    <row spans="1:7" r="10">
      <c t="s" r="A10" s="4">
        <v>510</v>
      </c>
      <c t="n" r="B10" s="7">
        <v>2000000</v>
      </c>
    </row>
    <row spans="1:7" r="11">
      <c t="s" r="A11" s="4">
        <v>266</v>
      </c>
      <c t="s" r="B11" s="4">
        <v>511</v>
      </c>
    </row>
    <row spans="1:7" r="12">
      <c t="s" r="A12" s="4">
        <v>512</v>
      </c>
    </row>
    <row spans="1:7" r="13">
      <c t="s" r="A13" s="3">
        <v>507</v>
      </c>
    </row>
    <row spans="1:7" r="14">
      <c t="s" r="A14" s="4">
        <v>513</v>
      </c>
      <c t="n" r="E14" s="7">
        <v>500000</v>
      </c>
    </row>
    <row spans="1:7" r="15">
      <c t="s" r="A15" s="4">
        <v>514</v>
      </c>
      <c t="s" r="C15" s="4">
        <v>515</v>
      </c>
      <c t="s" r="E15" s="4">
        <v>515</v>
      </c>
    </row>
    <row spans="1:7" r="16">
      <c t="s" r="A16" s="4">
        <v>93</v>
      </c>
      <c t="n" r="E16" s="7">
        <v>100000000</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22"/>
    <col customWidth="1" max="3" min="3" width="12"/>
  </cols>
  <sheetData>
    <row spans="1:3" r="1">
      <c t="s" r="A1" s="1">
        <v>516</v>
      </c>
      <c t="s" r="B1" s="1">
        <v>517</v>
      </c>
      <c t="s" r="C1" s="2">
        <v>518</v>
      </c>
    </row>
    <row spans="1:3" r="2">
      <c t="s" r="A2" s="4">
        <v>519</v>
      </c>
      <c t="s" r="B2" s="4">
        <v>520</v>
      </c>
      <c t="n" r="C2" s="7">
        <v>5313000</v>
      </c>
    </row>
    <row spans="1:3" r="3">
      <c t="s" r="A3" s="4">
        <v>519</v>
      </c>
      <c t="s" r="B3" s="4">
        <v>520</v>
      </c>
      <c t="n" r="C3" s="7">
        <v>893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Preface</vt:lpstr>
      <vt:lpstr>Business</vt:lpstr>
      <vt:lpstr>Summary of Significant Accounti</vt:lpstr>
      <vt:lpstr>Fair Value Measurements</vt:lpstr>
      <vt:lpstr>Accounts Receivable</vt:lpstr>
      <vt:lpstr>Concentrations</vt:lpstr>
      <vt:lpstr>Real Estate Development Assets</vt:lpstr>
      <vt:lpstr>Investment in Calavo Growers, I</vt:lpstr>
      <vt:lpstr>Note Receivable</vt:lpstr>
      <vt:lpstr>Other Assets</vt:lpstr>
      <vt:lpstr>Accrued Liabilities</vt:lpstr>
      <vt:lpstr>Long-Term Debt</vt:lpstr>
      <vt:lpstr>Derivative Instrument and Hedgi</vt:lpstr>
      <vt:lpstr>Basic and Diluted Net Income pe</vt:lpstr>
      <vt:lpstr>Related-Party Transactions</vt:lpstr>
      <vt:lpstr>Income Taxes</vt:lpstr>
      <vt:lpstr>Retirement Plans</vt:lpstr>
      <vt:lpstr>Other Long-Term Liabilities</vt:lpstr>
      <vt:lpstr>Stock-based Compensation</vt:lpstr>
      <vt:lpstr>Segment Information</vt:lpstr>
      <vt:lpstr>Acquisitions and Sale of Proper</vt:lpstr>
      <vt:lpstr>East Area 1 Joint Venture Devel</vt:lpstr>
      <vt:lpstr>Subsequent Events</vt:lpstr>
      <vt:lpstr>Summary of Significant Accoun30</vt:lpstr>
      <vt:lpstr>Fair Value Measurements (Tables</vt:lpstr>
      <vt:lpstr>Real Estate Development Assets </vt:lpstr>
      <vt:lpstr>Other Assets (Tables)</vt:lpstr>
      <vt:lpstr>Accrued Liabilities (Tables)</vt:lpstr>
      <vt:lpstr>Long-Term Debt (Tables)</vt:lpstr>
      <vt:lpstr>Derivative Instrument and Hed36</vt:lpstr>
      <vt:lpstr>Retirement Plans (Tables)</vt:lpstr>
      <vt:lpstr>Other Long-Term Liabilities (Ta</vt:lpstr>
      <vt:lpstr>Stock-based Compensation (Table</vt:lpstr>
      <vt:lpstr>Segment Information (Tables)</vt:lpstr>
      <vt:lpstr>Summary of Significant Accoun41</vt:lpstr>
      <vt:lpstr>Fair Value Measurements (Detail</vt:lpstr>
      <vt:lpstr>Accounts Receivable (Details)</vt:lpstr>
      <vt:lpstr>Concentrations (Details)</vt:lpstr>
      <vt:lpstr>Real Estate Development Asset45</vt:lpstr>
      <vt:lpstr>Real Estate Development Asset46</vt:lpstr>
      <vt:lpstr>Investment in Calavo Growers,47</vt:lpstr>
      <vt:lpstr>Note Receivable (Details)</vt:lpstr>
      <vt:lpstr>Other Assets (Schedule of Other</vt:lpstr>
      <vt:lpstr>Accrued Liabilities (Details)</vt:lpstr>
      <vt:lpstr>Long-Term Debt (Narrative) (Det</vt:lpstr>
      <vt:lpstr>Long-Term Debt (Schedule of Lon</vt:lpstr>
      <vt:lpstr>Long-Term Debt (Schedule of L53</vt:lpstr>
      <vt:lpstr>Derivative Instrument and Hed54</vt:lpstr>
      <vt:lpstr>Derivative Instrument and Hed55</vt:lpstr>
      <vt:lpstr>Derivative Instrument and Hed56</vt:lpstr>
      <vt:lpstr>Related-Party Transactions (Det</vt:lpstr>
      <vt:lpstr>Retirement Plans (Narrative) (D</vt:lpstr>
      <vt:lpstr>Retirement Plans (Schedule of N</vt:lpstr>
      <vt:lpstr>Other Long-Term Liabilities (De</vt:lpstr>
      <vt:lpstr>Stock-based Compensation (Narra</vt:lpstr>
      <vt:lpstr>Stock-based Compensation (Sched</vt:lpstr>
      <vt:lpstr>Segment Information (Schedule o</vt:lpstr>
      <vt:lpstr>Segment Information (Schedule64</vt:lpstr>
      <vt:lpstr>Acquisitions and Sale of Prop65</vt:lpstr>
      <vt:lpstr>East Area 1 Joint Venture Dev66</vt:lpstr>
      <vt:lpstr>Uncategorized Items - lmn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6:03:37Z</dcterms:created>
  <dcterms:modified xmlns:dcterms="http://purl.org/dc/terms/" xmlns:xsi="http://www.w3.org/2001/XMLSchema-instance" xsi:type="dcterms:W3CDTF">2015-09-09T16:03:37Z</dcterms:modified>
  <dc:title xmlns:dc="http://purl.org/dc/elements/1.1/">Untitled</dc:title>
  <dc:description xmlns:dc="http://purl.org/dc/elements/1.1/"/>
  <dc:subject xmlns:dc="http://purl.org/dc/elements/1.1/"/>
  <cp:keywords/>
  <cp:category/>
</cp:coreProperties>
</file>